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ccrued Liabilities" sheetId="13" state="visible" r:id="rId13"/>
    <sheet xmlns:r="http://schemas.openxmlformats.org/officeDocument/2006/relationships" name="Notes Payable" sheetId="14" state="visible" r:id="rId14"/>
    <sheet xmlns:r="http://schemas.openxmlformats.org/officeDocument/2006/relationships" name="Long-term Deb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Significant Customer Concentrat" sheetId="20" state="visible" r:id="rId20"/>
    <sheet xmlns:r="http://schemas.openxmlformats.org/officeDocument/2006/relationships" name="Commitments" sheetId="21" state="visible" r:id="rId21"/>
    <sheet xmlns:r="http://schemas.openxmlformats.org/officeDocument/2006/relationships" name="The Company (Policies)" sheetId="22" state="visible" r:id="rId22"/>
    <sheet xmlns:r="http://schemas.openxmlformats.org/officeDocument/2006/relationships" name="The Company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Other Accrued Liabilities (Tabl" sheetId="28" state="visible" r:id="rId28"/>
    <sheet xmlns:r="http://schemas.openxmlformats.org/officeDocument/2006/relationships" name="Long-term Debt (Tables)" sheetId="29" state="visible" r:id="rId29"/>
    <sheet xmlns:r="http://schemas.openxmlformats.org/officeDocument/2006/relationships" name="Warrants (Tables)" sheetId="30" state="visible" r:id="rId30"/>
    <sheet xmlns:r="http://schemas.openxmlformats.org/officeDocument/2006/relationships" name="Business Segments (Tables)" sheetId="31" state="visible" r:id="rId31"/>
    <sheet xmlns:r="http://schemas.openxmlformats.org/officeDocument/2006/relationships" name="Commitments (Tables)" sheetId="32" state="visible" r:id="rId32"/>
    <sheet xmlns:r="http://schemas.openxmlformats.org/officeDocument/2006/relationships" name="The Company, Background (Detail" sheetId="33" state="visible" r:id="rId33"/>
    <sheet xmlns:r="http://schemas.openxmlformats.org/officeDocument/2006/relationships" name="The Company, Earnings Per Share" sheetId="34" state="visible" r:id="rId34"/>
    <sheet xmlns:r="http://schemas.openxmlformats.org/officeDocument/2006/relationships" name="Revenue Recognition, Remaining " sheetId="35" state="visible" r:id="rId35"/>
    <sheet xmlns:r="http://schemas.openxmlformats.org/officeDocument/2006/relationships" name="Revenue Recognition, Contract L" sheetId="36" state="visible" r:id="rId36"/>
    <sheet xmlns:r="http://schemas.openxmlformats.org/officeDocument/2006/relationships" name="Revenue Recognition, Disaggrega" sheetId="37" state="visible" r:id="rId37"/>
    <sheet xmlns:r="http://schemas.openxmlformats.org/officeDocument/2006/relationships" name="Revenue Recognition, Future Und" sheetId="38" state="visible" r:id="rId38"/>
    <sheet xmlns:r="http://schemas.openxmlformats.org/officeDocument/2006/relationships" name="Inventories (Details)" sheetId="39" state="visible" r:id="rId39"/>
    <sheet xmlns:r="http://schemas.openxmlformats.org/officeDocument/2006/relationships" name="Property and Equipment, net (De" sheetId="40" state="visible" r:id="rId40"/>
    <sheet xmlns:r="http://schemas.openxmlformats.org/officeDocument/2006/relationships" name="Intangible Assets, net (Details" sheetId="41" state="visible" r:id="rId41"/>
    <sheet xmlns:r="http://schemas.openxmlformats.org/officeDocument/2006/relationships" name="Other Accrued Liabilities (Deta" sheetId="42" state="visible" r:id="rId42"/>
    <sheet xmlns:r="http://schemas.openxmlformats.org/officeDocument/2006/relationships" name="Other Accrued Liabilities, Accr" sheetId="43" state="visible" r:id="rId43"/>
    <sheet xmlns:r="http://schemas.openxmlformats.org/officeDocument/2006/relationships" name="Notes Payable (Details)" sheetId="44" state="visible" r:id="rId44"/>
    <sheet xmlns:r="http://schemas.openxmlformats.org/officeDocument/2006/relationships" name="Long-term Debt (Details)" sheetId="45" state="visible" r:id="rId45"/>
    <sheet xmlns:r="http://schemas.openxmlformats.org/officeDocument/2006/relationships" name="Warrants (Details)" sheetId="46" state="visible" r:id="rId46"/>
    <sheet xmlns:r="http://schemas.openxmlformats.org/officeDocument/2006/relationships" name="Stock-based Compensation (Detai" sheetId="47" state="visible" r:id="rId47"/>
    <sheet xmlns:r="http://schemas.openxmlformats.org/officeDocument/2006/relationships" name="Income Taxes (Details)" sheetId="48" state="visible" r:id="rId48"/>
    <sheet xmlns:r="http://schemas.openxmlformats.org/officeDocument/2006/relationships" name="Business Segments (Details)" sheetId="49" state="visible" r:id="rId49"/>
    <sheet xmlns:r="http://schemas.openxmlformats.org/officeDocument/2006/relationships" name="Significant Customer Concentr_2" sheetId="50" state="visible" r:id="rId50"/>
    <sheet xmlns:r="http://schemas.openxmlformats.org/officeDocument/2006/relationships" name="Commitm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STRATA Skin Sciences, Inc.</t>
        </is>
      </c>
    </row>
    <row r="5">
      <c r="A5" s="4" t="inlineStr">
        <is>
          <t>Entity Central Index Key</t>
        </is>
      </c>
      <c r="B5" s="4" t="inlineStr">
        <is>
          <t>0001051514</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33754909</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Note 4 Inventories: Inventories consist of: June 30, 2020 December 31, 2019 Raw materials and work-in-process $ 2,756 $ 2,651 Finished goods 714 376 Total inventories $ 3,470 $ 3,027 Work-in-process is immaterial, given the Company’s typically short manufacturing cycle, and therefore is disclosed in conjunction with raw mater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 [Abstract]</t>
        </is>
      </c>
    </row>
    <row r="4">
      <c r="A4" s="4" t="inlineStr">
        <is>
          <t>Property and Equipment, net</t>
        </is>
      </c>
      <c r="B4" s="4" t="inlineStr">
        <is>
          <t>Note 5 Property and Equipment, net: Property and equipment consist of: June 30, 2020 December 31, 2019 Lasers placed-in-service $ 21,553 $ 20,925 Equipment, computer hardware and software 146 146 Furniture and fixtures 234 234 Leasehold improvements 26 26 21,959 21,331 Accumulated depreciation and amortization (16,960 ) (15,962 ) Property and equipment, net $ 4,999 $ 5,369 Depreciation and related amortization expense was $495 and $1,081 and $691 and $1,442, respectively for the three and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 [Abstract]</t>
        </is>
      </c>
    </row>
    <row r="4">
      <c r="A4" s="4" t="inlineStr">
        <is>
          <t>Intangible Assets, net</t>
        </is>
      </c>
      <c r="B4" s="4" t="inlineStr">
        <is>
          <t xml:space="preserve">Note 6 Intangible Assets, net: Set forth below is a detailed listing of definite-lived intangible assets as of June 30, 2020: Balance Accumulated Amortization Intangible assets, net Core technology $ 5,700 $ (2,850 ) $ 2,850 Product technology 2,000 (2,000 ) - Customer relationships 6,900 (3,450 ) 3,450 Tradenames 1,500 (750 ) 750 $ 16,100 $ (9,050 ) $ 7,050 Related amortization expense was $453 and $905 and $452 and $905 for the three and six months ended June 30, 2020 and, 2019, respectively. De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and six months ended June 30, 2020. Estimated amortization expense for the above amortizable intangible assets for future periods is as follows: Remaining 2020 $ 705 2021 1,410 2022 1,410 2023 1,410 2024 1,410 2025 705 Total $ 7,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Jun. 30, 2020</t>
        </is>
      </c>
    </row>
    <row r="3">
      <c r="A3" s="3" t="inlineStr">
        <is>
          <t>Other Accrued Liabilities [Abstract]</t>
        </is>
      </c>
    </row>
    <row r="4">
      <c r="A4" s="4" t="inlineStr">
        <is>
          <t>Other Accrued Liabilities</t>
        </is>
      </c>
      <c r="B4" s="4" t="inlineStr">
        <is>
          <t xml:space="preserve">Note 7 Other Accrued Liabilities: Other accrued liabilities consist of: June 30, 2020 December 31, 2019 Accrued warranty, current $ 119 $ 170 Accrued compensation, including commissions and vacation 1,000 1,193 Accrued state sales, use and other taxes 3,097 3,193 Accrued professional fees and other accrued liabilities 487 578 Total other accrued liabilities $ 4,703 $ 5,134 Accrued State Sales and Use Tax In the ordinary course of business, the Company is subject to audits performed by state taxing authorities. These actions and proceedings are generally based on the position that the arrangements entered into by the Company are subject to sales and use tax rather than exempt from tax under applicable law. The Company uses estimates when accruing its sales and use tax liability and all of the Company’s tax positions are subject to audit. One state has assessed the Company an amount of $801 for the period from March 2014 through August 2017. The Company has declined an informal offer to settle at a substantially lower amount and is currently in that jurisdiction’s administrative process of appeal. A second jurisdiction has made an assessment of $720 from June 2015 through March 2018 plus interest of $171 through April 2020. The Company is currently also in that jurisdiction’s administrative process of appeal. If there is a determination that the true object of the Company’s recurring revenue model is not exempt from sales taxes and is not equivalent to prescription medicine or the Company does not have other defenses where the Company does not prevail, the Company may be subject to sales taxes in those particular states for previous years and in the future, plus potential interest and penalties for failure to pay such taxes. The Company believes its state sales and use tax accruals have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as a transaction tax. If and when the Company is successful in defending itself or in settling the sales tax obligation for a lesser amount, the reversal of this liability is to be recorded in the period the settlement is reached. However, the precise scope, timing and time period at issue, as well as the final outcome of any audit and actual settlement remains uncertain. The Company records state sales tax collected and remitted for its customers on equipment sales on a net basis, excluded from revenue. The Company’s sales tax expense that is not presently being collected and remitted for the recurring revenue business are recorded in general and administrative expenses on the condensed consolidated statements of operation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and other liabilities on the condensed consolidated balance sheet. The activity in the warranty accrual during the three and six months ended June 30, 2020 and, 2019, is summarized as follows: Three Months Ended, June 30, Six Months Ended, June 30, 2020 2019 2020 2019 Accrual at beginning of period $ 181 $ 272 $ 232 $ 238 Additions charged to warranty expense 6 75 9 143 Expiring warranties/claimed satisfied (48 ) (56 ) (102 ) (90 ) Total 139 291 139 291 Less: current portion (119 ) (194 ) (119 ) (194 ) Total long-term accrued warranty costs $ 20 $ 97 $ 20 $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Note 8 Notes Payable On December 30, 2019, the Company closed on a $7,275 loan with a commercial bank pursuant to a one-year Fixed Rate – Term Promissory Note (the “Note”). The Company's obligations under the Note are secured by an Assignment and Pledge of Time Deposit (the “Agreement”), under which the Company has pledged to the commercial bank the proceeds of a time deposit account in the amount of the loan and recorded the time deposit and accrued interest as restricted cash on the balance sheet. The principal is due on December 30, 2020 with no penalties for prepayments. The interest rate is fixed at 2.79%. The secured time deposit has a fixed interest rate of 1.79%. The Company concurrently fully repaid (including payment of termination and exit fees) its then existing long-term debt credit facility with Midcap Financial Trust (“MidCap”). The transaction was accounted for as a debt extinguish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Note 9 Long-term Debt: The following summarizes the Company’s long-term debt: June 30, 2020 Term notes $ 2,528 Less: current portion (799 ) Total long-term debt $ 1,729 Term-Note Credit Facility On December 30, 2015, the Company entered into a $12,000 credit facility pursuant to a Credit and Security Agreement (the "Credit Agreement") and related financing documents with MidCap and the lenders listed therein. Under the Credit Agreement, the credit facility could be drawn down in two tranches, the first of which was drawn for $10,500 on December 30, 2015. The second tranche was drawn for $1,500 on January 29, 2016. The maturity date of the credit facility was December 1, 2020. The Company's obligations under the credit facility were secured by a first priority lien on all the Company's assets. This credit facility had an interest rate of one-month LIBOR plus 8.25% and included both financial and non-financial covenants, including a minimum net revenue covenant. On November 10, 2017, the minimum net revenue covenant was amended prospectively and there was an increase in the exit fee. Additionally, on November 10, 2017, the Company entered into an amendment to modify the principal payments including a period of six months where there were no principal payments due. On March 26, 2018, the Company entered into a Third Amendment to the Credit Agreement with MidCap. For the period beginning on the closing date of the loan and ending on January 31, 2018, the gross revenue in accordance with U.S. GAAP for the twelve-month period ending on the last day of the most recently completed calendar month was amended to be less than the minimum amount on the Covenant Schedule, as defined in the Credit Agreement. This amendment waived the event of default related to the revenue covenant for the period ending February 2018. This amendment also amended the monthly net revenue covenant. On May 29, 2018, the Company entered into a Fourth Amendment to Credit Agreement (the “Amendment”), pursuant to which the Company repaid $3,000 in principal of then existing $10,571 credit facility. The terms of the credit facility were amended to impose less restrictive covenants and lower prepayment fees for the Company and extended the maturity date to May 2022. The Amendment modified the principal payments including a period of 18 months where there were no principal payments due. Principal payments beginning December 2019 were $252 plus interest per month. The interest rate on the credit facility was one-month LIBOR plus 7.25%. The Company was in compliance with all covenants as of December 31, 2018. On April 30, July 15, August 26, and October 15, 2019, the Company received waivers from Midcap as administrative agent for the lenders who are party to the Agreement, wherein the lenders waived the Company’s compliance with the obligation to deliver audited financial statements within 120 days of year-end pursuant to the Credit Agreement. The waivers were effective through November 7, 2019. The Company delivered the audited financial statements on or about October 29, 2019 to cure the event of default. These amendments had been accounted for as debt modifications as the present value of the cash flows changed by less than 10%. All borrowings under the Credit Facility were fully repaid in connection with the execution of a Fixed Rate-Promissory Note on December 30, 2019. On April 22, 2020, the Company closed a loan of $2,028 (the “PPP loan”) from a commercial bank, pursuant to the Paycheck Protection Program (“PPP”) administered by the Small Business Administration (the “SBA”) pursuant to the CARES Act. The PPP loan matures on May 1, 2022 and bears an interest rate of 1% per annum. Payments of principal and interest of any unforgiven balance commence December 1, 2020. Under the Paycheck Protection Program Flexibility Act of 2020 (the “PPP Flexibility Act”), (i) the first payment date for the PPP loan will be the earlier of (a) 10 months after the end of the “covered period” (as determined under the PPP) or (b) the date the bank receives a remittance of the forgiven amount from the SBA, and (ii) the PPP loan’s maturity is extended to five years (from 2 years). All or a portion of the PPP loan may be forgiven by the lender upon application by the Company beginning 60 days after loan approval and upon documentation of expenditures in accordance with the requirements set forth by the SBA pursuant to the CARES Act. Under the CARES Act, loan forgiveness is available for the sum of documented payroll costs, covered rent payments, covered mortgage interest and covered utilities during either, at the Company’s election, the eight-week period or twenty-four week period beginning on the date of disbursement of proceeds from the PPP loan. For purposes of the CARES Act, payroll costs exclude compensation of an individual employee in excess of $100 prorated annually. Not more than 40% of the forgiven amount may be for non-payroll costs. Forgiveness is reduced, under certain circumstances, if full-time headcount declines, or if salaries and wages for employees with salaries of $100 or less annually are reduced. In the event the PPP loan, or any portion thereof, is forgiven pursuant to the PPP, the amount forgiven is applied to outstanding principal. The balance of the loan at June 30, 2020 was $2,028. On May 22, 2020, the Company executed the standard loan documents required for securing a loan (the “EIDL Loan”) from the SBA under its Economic Injury Disaster Loan (“EIDL”) assistance program in light of the impact of the COVID-19 pandemic on the Company’s business. The principal amount of the EIDL Loan is up to $500, with proceeds to be used for working capital purposes and is collateralized by all the Company’s assets. On June 12, 2020, the Company received these funds from the SBA. Interest accrues at the rate of 3.75% per annum. Installment payments, including principal and interest, are due monthly beginning March 26, 2021 (twelve months from the date of the promissory note) in the amount of $2. The balance of principal and interest is payable over the next thirty years from the date of the promissory note. There are no penalties for prepayment. Based upon guidance issued by the SBA on June 19, 2020, the EIDL Loan is not required to be refinanced by the PPP loan. The balance of the loan at June 30, 2020 was $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0</t>
        </is>
      </c>
    </row>
    <row r="3">
      <c r="A3" s="3" t="inlineStr">
        <is>
          <t>Warrants [Abstract]</t>
        </is>
      </c>
    </row>
    <row r="4">
      <c r="A4" s="4" t="inlineStr">
        <is>
          <t>Warrants</t>
        </is>
      </c>
      <c r="B4" s="4" t="inlineStr">
        <is>
          <t xml:space="preserve">Note 10 Warrants: The Company accounts for warrants that require net cash settlement upon change of control of the Company as liabilities instead of equity. During the three months ended June 30, 2020, warrants to purchase 600,000 shares of common stock with an exercise price of $3.75 expired. During the three and six months ended June 30, 2019, warrants to purchase 265,947 and 137,143 shares of common stock each with an exercise price of $3.75 per share were accounted for as derivatives. These warrants expired on February 5, 2019 and April 30, 2019, respectively. These derivatives had de minimus fair values and there was no change in fair value for the three and six months ended June 30, 2019. Outstanding common stock warrants at June 30, 2020 consist of the following: Issue Date Expiration Date Total Warrants Exercise Price December 30, 2015 December 30, 2020 130,089 $ 5.65 January 29, 2016 January 29, 2021 19,812 $ 5.30 149,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11 Stock-based Compensation: As of June 30, 2020, the Company had options to purchase 4,908,038 shares of common stock outstanding with a weighted-average exercise price of $1.90. As of June 30, 2020, options to purchase 2,906,381 shares are vested and exercisable. There are 441,774 shares remaining available for issuance in the form of future equity awards as of June 30, 2020. There were 119,930 restricted stock units outstanding as of June 30, 2020 and during the three months ended June 30, 2020, the Company issued 40,547 shares related to restricted stock units. Stock-based compensation expense, which is included in general and administrative expense, for the three and six months ended June 30, 2020 and 2019, was $410 and $840, and $303 and $626, respectively. As of June 30, 2020, there was $2,010 in unrecognized compensation expense, which will be recognized over a weighted average period of 0.9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12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47 and $135 and benefits of $46 and $89 for the three and six months ended June 30, 2020 and 2019, respectively, was comprised primarily of changes in deferred tax liability related to goodwill. Goodwill is an amortizing asset according to tax regulations. The United States enacted the Coronavirus Aid, Relief, and Economic Security Act (CARES Act). The CARES Act is an approximately $2 trillion emergency economic stimulus package in response to the COVID-19 outbreak, which among other things contains numerous income tax provisions. Some of these tax provisions are expected to be effective retroactively for years ending before the date of enactment. The Company analyzed the impact of the CARES Act and does not foresee a significant impact on its condensed consolidated financial position, results of operations, effective tax rate and cash flows. The Company has experienced certain ownership changes, which under the provisions of Section 382 of the Internal Revenue Code of 1986, as amended, result in annual limitations on the Company's ability to utilize its net operating losses in the future. Although the Company has not performed a Section 382 study, any limitation of its pre-change net operating loss carryforwards that would result in a reduction of its deferred tax asset would also have an equal and offsetting adjustment to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Business Segments [Abstract]</t>
        </is>
      </c>
    </row>
    <row r="4">
      <c r="A4" s="4" t="inlineStr">
        <is>
          <t>Business Segments</t>
        </is>
      </c>
      <c r="B4" s="4" t="inlineStr">
        <is>
          <t>Note 13 Business Segments: The Company has organized its business into two operating segments to present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net, are also not allocated to the operating segments. The following tables reflect results of operations from our business segments for the periods indicated below: Three Months Ended June 30, 2020 Dermatology Recurring Procedures Dermatology Procedures Equipment TOTAL Revenues $ 2,796 $ 1,234 $ 4,030 Costs of revenues 1,364 702 2,066 Gross profit 1,432 532 1,964 Gross profit % 51.2 % 43.1 % 48.7 % Allocated operating expenses: Engineering and product development 225 22 247 Selling and marketing 1,341 101 1,442 Unallocated operating expenses - - 1,890 1,566 123 3,579 Income (loss) from operations (134 ) 409 (1,615 ) Interest income, net - - (18 ) Income (loss) before income taxes $ (134 ) $ 409 $ (1,633 ) Six Months Ended June 30, 2020 Dermatology Recurring Procedures Dermatology Procedures Equipment TOTAL Revenues $ 8,497 $ 2,263 $ 10,760 Costs revenues 3,166 1,231 4,397 Gross profit 5,331 1,032 6,363 Gross profit % 62.7 % 45.6 % 59.1 % Allocated operating expenses: Engineering and product development 499 40 539 Selling and marketing 4,138 257 4,395 Unallocated operating expenses - - 3,992 4,637 297 8,926 Income (loss) from operations 694 735 (2,563 ) Interest income, net - - (17 ) Income (loss) before income taxes $ 694 $ 735 $ (2,580 ) Three Months Ended June 30, 2019 Dermatology Recurring Procedures Dermatology Procedures Equipment TOTAL Revenues $ 5,839 $ 1,886 $ 7,725 Costs of revenues 1,733 1,082 2,815 Gross profit 4,106 804 4,910 Gross profit % 70.3 % 42.6 % 63.6 % Allocated operating expenses: Engineering and product development 198 37 235 Selling and marketing 2,771 187 2,958 Unallocated operating expenses - - 2,700 2,969 224 5,893 Income (loss) from operations 1,137 580 (983 ) Interest expense, net - - (145 ) Income (loss) before income taxes $ 1,137 $ 580 $ (1,128 ) Six Months Ended June 30, 2019 Dermatology Recurring Procedures Dermatology Procedures Equipment TOTAL Revenues $ 11,151 $ 4,057 $ 15,208 Costs of revenues 3,526 2,163 5,689 Gross profit 7,625 1,894 9,519 Gross profit % 68.4 % 46.7 % 62.6 % Allocated operating expenses: Engineering and product development 440 99 539 Selling and marketing 5,539 485 6,024 Unallocated operating expenses - - 5,180 5,979 584 11,743 Income (loss) from operations 1,646 1,310 (2,224 ) Interest expense, net - - (280 ) Income (loss) before income taxes $ 1,646 $ 1,310 $ (2,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1231</v>
      </c>
      <c r="C3" s="6" t="n">
        <v>8129</v>
      </c>
    </row>
    <row r="4">
      <c r="A4" s="4" t="inlineStr">
        <is>
          <t>Restricted cash</t>
        </is>
      </c>
      <c r="B4" s="5" t="n">
        <v>7397</v>
      </c>
      <c r="C4" s="5" t="n">
        <v>7500</v>
      </c>
    </row>
    <row r="5">
      <c r="A5" s="4" t="inlineStr">
        <is>
          <t>Accounts receivable, net of allowance for doubtful accounts of $256 and $184, respectively</t>
        </is>
      </c>
      <c r="B5" s="5" t="n">
        <v>1361</v>
      </c>
      <c r="C5" s="5" t="n">
        <v>4386</v>
      </c>
    </row>
    <row r="6">
      <c r="A6" s="4" t="inlineStr">
        <is>
          <t>Inventories</t>
        </is>
      </c>
      <c r="B6" s="5" t="n">
        <v>3470</v>
      </c>
      <c r="C6" s="5" t="n">
        <v>3027</v>
      </c>
    </row>
    <row r="7">
      <c r="A7" s="4" t="inlineStr">
        <is>
          <t>Prepaid expenses and other current assets</t>
        </is>
      </c>
      <c r="B7" s="5" t="n">
        <v>430</v>
      </c>
      <c r="C7" s="5" t="n">
        <v>513</v>
      </c>
    </row>
    <row r="8">
      <c r="A8" s="4" t="inlineStr">
        <is>
          <t>Total current assets</t>
        </is>
      </c>
      <c r="B8" s="5" t="n">
        <v>23889</v>
      </c>
      <c r="C8" s="5" t="n">
        <v>23555</v>
      </c>
    </row>
    <row r="9">
      <c r="A9" s="4" t="inlineStr">
        <is>
          <t>Property and equipment, net</t>
        </is>
      </c>
      <c r="B9" s="5" t="n">
        <v>4999</v>
      </c>
      <c r="C9" s="5" t="n">
        <v>5369</v>
      </c>
    </row>
    <row r="10">
      <c r="A10" s="4" t="inlineStr">
        <is>
          <t>Operating lease right-of-use assets, net</t>
        </is>
      </c>
      <c r="B10" s="5" t="n">
        <v>1155</v>
      </c>
      <c r="C10" s="5" t="n">
        <v>1314</v>
      </c>
    </row>
    <row r="11">
      <c r="A11" s="4" t="inlineStr">
        <is>
          <t>Intangible assets, net</t>
        </is>
      </c>
      <c r="B11" s="5" t="n">
        <v>7050</v>
      </c>
      <c r="C11" s="5" t="n">
        <v>7955</v>
      </c>
    </row>
    <row r="12">
      <c r="A12" s="4" t="inlineStr">
        <is>
          <t>Goodwill</t>
        </is>
      </c>
      <c r="B12" s="5" t="n">
        <v>8803</v>
      </c>
      <c r="C12" s="5" t="n">
        <v>8803</v>
      </c>
    </row>
    <row r="13">
      <c r="A13" s="4" t="inlineStr">
        <is>
          <t>Other assets</t>
        </is>
      </c>
      <c r="B13" s="5" t="n">
        <v>314</v>
      </c>
      <c r="C13" s="5" t="n">
        <v>347</v>
      </c>
    </row>
    <row r="14">
      <c r="A14" s="4" t="inlineStr">
        <is>
          <t>Total assets</t>
        </is>
      </c>
      <c r="B14" s="5" t="n">
        <v>46210</v>
      </c>
      <c r="C14" s="5" t="n">
        <v>47343</v>
      </c>
    </row>
    <row r="15">
      <c r="A15" s="3" t="inlineStr">
        <is>
          <t>Current liabilities:</t>
        </is>
      </c>
    </row>
    <row r="16">
      <c r="A16" s="4" t="inlineStr">
        <is>
          <t>Note payable</t>
        </is>
      </c>
      <c r="B16" s="5" t="n">
        <v>7275</v>
      </c>
      <c r="C16" s="5" t="n">
        <v>7275</v>
      </c>
    </row>
    <row r="17">
      <c r="A17" s="4" t="inlineStr">
        <is>
          <t>Current portion of long-term debt</t>
        </is>
      </c>
      <c r="B17" s="5" t="n">
        <v>799</v>
      </c>
      <c r="C17" s="5" t="n">
        <v>0</v>
      </c>
    </row>
    <row r="18">
      <c r="A18" s="4" t="inlineStr">
        <is>
          <t>Accounts payable</t>
        </is>
      </c>
      <c r="B18" s="5" t="n">
        <v>2451</v>
      </c>
      <c r="C18" s="5" t="n">
        <v>1880</v>
      </c>
    </row>
    <row r="19">
      <c r="A19" s="4" t="inlineStr">
        <is>
          <t>Other accrued liabilities</t>
        </is>
      </c>
      <c r="B19" s="5" t="n">
        <v>4703</v>
      </c>
      <c r="C19" s="5" t="n">
        <v>5134</v>
      </c>
    </row>
    <row r="20">
      <c r="A20" s="4" t="inlineStr">
        <is>
          <t>Current portion of operating lease liabilities</t>
        </is>
      </c>
      <c r="B20" s="5" t="n">
        <v>353</v>
      </c>
      <c r="C20" s="5" t="n">
        <v>313</v>
      </c>
    </row>
    <row r="21">
      <c r="A21" s="4" t="inlineStr">
        <is>
          <t>Deferred revenues</t>
        </is>
      </c>
      <c r="B21" s="5" t="n">
        <v>1020</v>
      </c>
      <c r="C21" s="5" t="n">
        <v>2832</v>
      </c>
    </row>
    <row r="22">
      <c r="A22" s="4" t="inlineStr">
        <is>
          <t>Total current liabilities</t>
        </is>
      </c>
      <c r="B22" s="5" t="n">
        <v>16601</v>
      </c>
      <c r="C22" s="5" t="n">
        <v>17434</v>
      </c>
    </row>
    <row r="23">
      <c r="A23" s="3" t="inlineStr">
        <is>
          <t>Long-term liabilities:</t>
        </is>
      </c>
    </row>
    <row r="24">
      <c r="A24" s="4" t="inlineStr">
        <is>
          <t>Long-term debt, net</t>
        </is>
      </c>
      <c r="B24" s="5" t="n">
        <v>1729</v>
      </c>
      <c r="C24" s="5" t="n">
        <v>0</v>
      </c>
    </row>
    <row r="25">
      <c r="A25" s="4" t="inlineStr">
        <is>
          <t>Deferred tax liability</t>
        </is>
      </c>
      <c r="B25" s="5" t="n">
        <v>135</v>
      </c>
      <c r="C25" s="5" t="n">
        <v>0</v>
      </c>
    </row>
    <row r="26">
      <c r="A26" s="4" t="inlineStr">
        <is>
          <t>Long-term operating lease liabilities, net</t>
        </is>
      </c>
      <c r="B26" s="5" t="n">
        <v>896</v>
      </c>
      <c r="C26" s="5" t="n">
        <v>1078</v>
      </c>
    </row>
    <row r="27">
      <c r="A27" s="4" t="inlineStr">
        <is>
          <t>Other liabilities</t>
        </is>
      </c>
      <c r="B27" s="5" t="n">
        <v>71</v>
      </c>
      <c r="C27" s="5" t="n">
        <v>178</v>
      </c>
    </row>
    <row r="28">
      <c r="A28" s="4" t="inlineStr">
        <is>
          <t>Total liabilities</t>
        </is>
      </c>
      <c r="B28" s="5" t="n">
        <v>19432</v>
      </c>
      <c r="C28" s="5" t="n">
        <v>18690</v>
      </c>
    </row>
    <row r="29">
      <c r="A29" s="4" t="inlineStr">
        <is>
          <t>Commitments and contingencies (see Note 15)</t>
        </is>
      </c>
      <c r="B29" s="4" t="inlineStr">
        <is>
          <t xml:space="preserve"> </t>
        </is>
      </c>
      <c r="C29" s="4" t="inlineStr">
        <is>
          <t xml:space="preserve"> </t>
        </is>
      </c>
    </row>
    <row r="30">
      <c r="A30" s="3" t="inlineStr">
        <is>
          <t>Stockholders' equity:</t>
        </is>
      </c>
    </row>
    <row r="31">
      <c r="A31" s="4" t="inlineStr">
        <is>
          <t>Series C Convertible Preferred Stock, $.10 par value, 10,000,000 shares authorized; - and 2,103 shares issued and outstanding at June 30, 2020 and, December 31, 2019, respectively</t>
        </is>
      </c>
      <c r="B31" s="5" t="n">
        <v>0</v>
      </c>
      <c r="C31" s="5" t="n">
        <v>1</v>
      </c>
    </row>
    <row r="32">
      <c r="A32" s="4" t="inlineStr">
        <is>
          <t>Common Stock, $.001 par value, 150,000,000 shares authorized; 33,754,909 and 32,932,273 shares issued and outstanding at June 30, 2020 and, December 31, 2019, respectively</t>
        </is>
      </c>
      <c r="B32" s="5" t="n">
        <v>34</v>
      </c>
      <c r="C32" s="5" t="n">
        <v>33</v>
      </c>
    </row>
    <row r="33">
      <c r="A33" s="4" t="inlineStr">
        <is>
          <t>Additional paid-in capital</t>
        </is>
      </c>
      <c r="B33" s="5" t="n">
        <v>244020</v>
      </c>
      <c r="C33" s="5" t="n">
        <v>243180</v>
      </c>
    </row>
    <row r="34">
      <c r="A34" s="4" t="inlineStr">
        <is>
          <t>Accumulated deficit</t>
        </is>
      </c>
      <c r="B34" s="5" t="n">
        <v>-217276</v>
      </c>
      <c r="C34" s="5" t="n">
        <v>-214561</v>
      </c>
    </row>
    <row r="35">
      <c r="A35" s="4" t="inlineStr">
        <is>
          <t>Total stockholders' equity</t>
        </is>
      </c>
      <c r="B35" s="5" t="n">
        <v>26778</v>
      </c>
      <c r="C35" s="5" t="n">
        <v>28653</v>
      </c>
    </row>
    <row r="36">
      <c r="A36" s="4" t="inlineStr">
        <is>
          <t>Total liabilities and stockholders' equity</t>
        </is>
      </c>
      <c r="B36" s="6" t="n">
        <v>46210</v>
      </c>
      <c r="C36" s="6" t="n">
        <v>4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Customer Concentration</t>
        </is>
      </c>
      <c r="B1" s="2" t="inlineStr">
        <is>
          <t>6 Months Ended</t>
        </is>
      </c>
    </row>
    <row r="2">
      <c r="B2" s="2" t="inlineStr">
        <is>
          <t>Jun. 30, 2020</t>
        </is>
      </c>
    </row>
    <row r="3">
      <c r="A3" s="3" t="inlineStr">
        <is>
          <t>Significant Customer Concentration [Abstract]</t>
        </is>
      </c>
    </row>
    <row r="4">
      <c r="A4" s="4" t="inlineStr">
        <is>
          <t>Significant Customer Concentration</t>
        </is>
      </c>
      <c r="B4" s="4" t="inlineStr">
        <is>
          <t>Note 14 Significant Customer Concentration: For the three and six months ended June 30, 2020, revenues from the Company’s international master distributor were $807 and $1,303, or 20% and 12%, respectively, of total revenue for such period. At June 30, 2020, the accounts receivable balance from this distributor was $200, or 15% of total net accounts receivable. For the three and six months ended June 30, 2019, revenues from sales to the Company’s international master distributor were $1,367 and $3,357, or 18% and 22%, respectively, of total revenues for such period. No other customer represented more than 10% of total company revenues for the three and six months ended June 30, 2020 and 2019. No customer represented more than 10% of total accounts receivable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Commitments [Abstract]</t>
        </is>
      </c>
    </row>
    <row r="4">
      <c r="A4" s="4" t="inlineStr">
        <is>
          <t>Commitments</t>
        </is>
      </c>
      <c r="B4" s="4" t="inlineStr">
        <is>
          <t>Note 15 Commitments: Leases The Company recognizes right-of-use assets (“ROU assets”) and operating lease liabilities when it obtains the right to control an asset under a leasing arrangement with an initial term greater than twelve months. The Company leases its facilities and certain IT and office equipment under non-cancellable operating leases. Operating lease costs were $112 and $116 and $224 and $227 for the three and six months ended June 30, 2020 and, 2019, respectively. Cash paid for amounts included in the measurement of operating lease liabilities was $114 and $207, and $110 and $204 for the three and six months ended June 30, 2020 and, 2019, respectively. As of June 30, 2020, the incremental borrowing rate was 9.76 % and the weighted average remaining lease term was 3.6 years. The following table summarizes the Company’s operating lease maturities as of June 30, 2020: For the year ending December 31, Amount Remaining 2020 $ 228 2021 456 2022 371 2023 242 2024 186 Total remaining lease payments 1,483 Less: imputed interest (234 ) Total lease liabilities $ 1,249 Contingencies: In the ordinary course of business, the Company is routinely defendants in or parties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6 Months Ended</t>
        </is>
      </c>
    </row>
    <row r="2">
      <c r="B2" s="2" t="inlineStr">
        <is>
          <t>Jun. 30, 2020</t>
        </is>
      </c>
    </row>
    <row r="3">
      <c r="A3" s="3" t="inlineStr">
        <is>
          <t>The Company [Abstract]</t>
        </is>
      </c>
    </row>
    <row r="4">
      <c r="A4" s="4" t="inlineStr">
        <is>
          <t>Principles of Consolidation</t>
        </is>
      </c>
      <c r="B4" s="4" t="inlineStr">
        <is>
          <t>Principles of Consolidation The condensed consolidated financial statements include the accounts of the Company an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19, has been derived from the audited consolidated financial statements at that date. Operating results and cash flows for the three and six months ended June 30, 2020 are not necessarily indicative of the results that may be expected for the fiscal year ending December 31, 2020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19 (the “2019 Form 10-K”), and other forms filed with the SEC from time to time. Dollar amounts included herein are in thousands, except per share data.</t>
        </is>
      </c>
    </row>
    <row r="6">
      <c r="A6" s="4" t="inlineStr">
        <is>
          <t>Reclassifications</t>
        </is>
      </c>
      <c r="B6" s="4" t="inlineStr">
        <is>
          <t>Reclassifications Certain reclassifications from the prior year presentation have been made to conform to the current year presentation. These reclassifications did not have a material impact on the Company’s equity, results of operations, or cash flows.</t>
        </is>
      </c>
    </row>
    <row r="7">
      <c r="A7" s="4" t="inlineStr">
        <is>
          <t>Significant Accounting Policies</t>
        </is>
      </c>
      <c r="B7" s="4" t="inlineStr">
        <is>
          <t>Significant Accounting Policies The significant accounting policies used in preparation of these condensed consolidated financial statements are disclosed in our Annual Report on Form 10-K for the year ended December 31, 2019, and there have been no changes to the Company’s significant accounting policies during the six months ended June 30, 2020.</t>
        </is>
      </c>
    </row>
    <row r="8">
      <c r="A8" s="4" t="inlineStr">
        <is>
          <t>Use of Estimates</t>
        </is>
      </c>
      <c r="B8" s="4" t="inlineStr">
        <is>
          <t>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20, the more significant estimates include (1) revenue recognition, in regards to deferred revenues and the contract term and valuation allowances of accounts receivable, (2) the inputs used in the impairment analyses of goodwill, (3) the estimated useful lives of intangible assets and property and equipment, (4) the inputs used in determining the fair value of equity-based awards, (5) the valuation allowance related to deferred tax assets, (6) the inventory reserves, (7) state sales and use tax accruals and (8) warranty claims. Additionally, the full impact of the COVID-19 outbreak is unknown and cannot be reasonably estimated. However, management has made appropriate accounting estimates on certain accounting matters, which include the allowance for doubtful accounts, inventory valuation, carrying value of the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9">
      <c r="A9" s="4" t="inlineStr">
        <is>
          <t>Fair Value Measurements</t>
        </is>
      </c>
      <c r="B9" s="4" t="inlineStr">
        <is>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carrying value of all short-term monetary assets and liabilities is estimated to be approximate to their fair value due to the short-term nature of these instruments. As of June 30, 2020 and December 31, 2019, in evaluating the terms of the notes, the carrying value of the Company’s notes payable are estimated to approximate the fair value.</t>
        </is>
      </c>
    </row>
    <row r="10">
      <c r="A10" s="4" t="inlineStr">
        <is>
          <t>Earnings Per Share</t>
        </is>
      </c>
      <c r="B10" s="4" t="inlineStr">
        <is>
          <t xml:space="preserve">Earnings Per Share The Company calculates loss per common share and Series C Convertible Preferred share in accordance with ASC 260, Earnings per Share . Under ASC 260, basic loss per common share and Series C Convertible Preferred share is calculated by dividing l Convertible Preferred by the weighted-average number of common shares and Series C Convertible Preferred shares outstanding during the reporting period and excludes dilution for potentially dilutive securities. Diluted loss per common share and Preferred Series C share gives effect to dilutive options, warrants and other potential common shares outstanding during the period. No shares of the Company's Series C Convertible Preferred stock were outstanding as of June 30, 2020. These shares were subordinate to all other securities at the same subordination level as common stock, and they participated in all dividends and distributions declared or paid with respect to common stock of the Company, on an as-converted basis. Therefore, the Series C Convertible Preferred Shares m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three and six months ended June 30, 2020 and, 2019: Three Months Ended June 30, 2020 Six Months Ended June 30, 2020 Common Stock Series C Convertible Preferred Stock Common Stock Series C Convertible Preferred Stock Loss attributable to each class $ (1,680 ) - $ (2,693 ) $ (22 ) Weighted average number of shares outstanding during the period 33,731,739 - 33,448,030 740 Basic and Diluted loss per share $ (0.05 ) - $ (0.08 ) $ (29.93 ) Three Months Ended June 30, 2019 Six Months Ended June 30, 2019 Common Stock Series C Convertible Preferred Stock Common Stock Series C Convertible Preferred Stock Loss attributable to each class $ (1,007 ) $ (75 ) $ (2,226 ) $ (189 ) Weighted average number of shares outstanding during the period 31,359,104 6,250 31,033,114 7,093 Basic and Diluted loss per share $ (0.03 ) $ (11.94 ) $ (0.07 ) $ (26.66 ) The Company considered its Series C Convertible Preferred Stock to be participating securities in the presentation of earnings per share. For the three and six months ended June 30, 2020 and 2019, diluted loss per common share and Series C Convertible Preferred Stock share is equal to the basic loss per common share and Series C Convertible Preferred Stock share, respectively, since all potentially dilutive securities are anti-dilutive. The following table sets forth the weighted average of potential common stock equivalents outstanding during the three and six months ended June 30, 2020, and 2019, that have been excluded from the loss per share calculation as their inclusion would have been anti-dilutive: Three Months Ended June 30, Six Months Ended June 30, 2020 2019 2020 2019 Common stock purchase warrants 697,154 2,034,882 723,527 2,133,489 Restricted stock units 151,646 120,773 160,334 125,150 Common stock options 4,908,038 4,184,193 4,908,038 4,252,682 Total 5,756,838 6,339,848 5,791,899 6,511,321 </t>
        </is>
      </c>
    </row>
    <row r="11">
      <c r="A11" s="4" t="inlineStr">
        <is>
          <t>Accounting Pronouncements Recently Adopted and Not Yet Adopted</t>
        </is>
      </c>
      <c r="B11" s="4" t="inlineStr">
        <is>
          <t>Accounting Pronouncements Recently Adopted In January 2017, the FASB issued Accounting Standards Update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adoption of ASU No. 2017-04 on January 1, 2020 did not have an impact on the Company’s condensed consolidat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adoption of ASU No. 2018-13 on January 1, 2020 did not have a material effect on the Company’s condensed consolidated financial statements. Recent Accounting Pronouncements Not Yet Adopted In December 2019, the FASB issued ASU No. 2019-12,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condensed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6 Months Ended</t>
        </is>
      </c>
    </row>
    <row r="2">
      <c r="B2" s="2" t="inlineStr">
        <is>
          <t>Jun. 30, 2020</t>
        </is>
      </c>
    </row>
    <row r="3">
      <c r="A3" s="3" t="inlineStr">
        <is>
          <t>The Company [Abstract]</t>
        </is>
      </c>
    </row>
    <row r="4">
      <c r="A4" s="4" t="inlineStr">
        <is>
          <t>Calculation of Basic and Diluted Loss Per Share by Class of Security</t>
        </is>
      </c>
      <c r="B4" s="4" t="inlineStr">
        <is>
          <t>The following table presents the calculation of basic and diluted loss per share by each class of security for the three and six months ended June 30, 2020 and, 2019: Three Months Ended June 30, 2020 Six Months Ended June 30, 2020 Common Stock Series C Convertible Preferred Stock Common Stock Series C Convertible Preferred Stock Loss attributable to each class $ (1,680 ) - $ (2,693 ) $ (22 ) Weighted average number of shares outstanding during the period 33,731,739 - 33,448,030 740 Basic and Diluted loss per share $ (0.05 ) - $ (0.08 ) $ (29.93 ) Three Months Ended June 30, 2019 Six Months Ended June 30, 2019 Common Stock Series C Convertible Preferred Stock Common Stock Series C Convertible Preferred Stock Loss attributable to each class $ (1,007 ) $ (75 ) $ (2,226 ) $ (189 ) Weighted average number of shares outstanding during the period 31,359,104 6,250 31,033,114 7,093 Basic and Diluted loss per share $ (0.03 ) $ (11.94 ) $ (0.07 ) $ (26.66 )</t>
        </is>
      </c>
    </row>
    <row r="5">
      <c r="A5" s="4" t="inlineStr">
        <is>
          <t>Antidilutive Securities Excluded from Computation of Earnings Per Share</t>
        </is>
      </c>
      <c r="B5" s="4" t="inlineStr">
        <is>
          <t xml:space="preserve">The following table sets forth the weighted average of potential common stock equivalents outstanding during the three and six months ended June 30, 2020, and 2019, that have been excluded from the loss per share calculation as their inclusion would have been anti-dilutive: Three Months Ended June 30, Six Months Ended June 30, 2020 2019 2020 2019 Common stock purchase warrants 697,154 2,034,882 723,527 2,133,489 Restricted stock units 151,646 120,773 160,334 125,150 Common stock options 4,908,038 4,184,193 4,908,038 4,252,682 Total 5,756,838 6,339,848 5,791,899 6,511,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Disaggregation of Revenue</t>
        </is>
      </c>
      <c r="B4" s="4" t="inlineStr">
        <is>
          <t xml:space="preserve">The following tables present the Company’s revenue disaggregated by geographical region for the three and six months ended June 30, 2020 and, 2019, respectively. Domestic refers to revenue from customers based in the United States, and substantially all foreign revenue is derived from dermatology procedures equipment sales to the Company’s international master distributor for physicians based primarily in Asia and recurring revenue from our distributor in Korea. Three Months Ended June 30, 2020 Dermatology Recurring Procedures Dermatology Procedures Equipment TOTAL Domestic $ 2,670 $ 125 $ 2,795 Foreign 126 1,109 1,235 Total $ 2,796 $ 1,234 $ 4,030 Six Months Ended June 30, 2020 Dermatology Recurring Procedures Dermatology Procedures Equipment TOTAL Domestic $ 8,267 $ 440 $ 8,707 Foreign 230 1,823 2,053 Total $ 8,497 $ 2,263 $ 10,760 Three Months Ended June 30, 2019 Dermatology Recurring Procedures Dermatology Procedures Equipment TOTAL Domestic $ 5,839 $ 378 $ 6,217 Foreign - 1,508 1,508 Total $ 5,839 $ 1,886 $ 7,725 Six Months Ended June 30, 2019 Dermatology Recurring Procedures Dermatology Procedures Equipment TOTAL Domestic $ 11,151 $ 702 $ 11,853 Foreign - 3,355 3,355 Total $ 11,151 $ 4,057 $ 15,208 </t>
        </is>
      </c>
    </row>
    <row r="5">
      <c r="A5" s="4" t="inlineStr">
        <is>
          <t>Future Undiscounted Fixed Treatment Code Payments from International Recurring Revenue Customers</t>
        </is>
      </c>
      <c r="B5" s="4" t="inlineStr">
        <is>
          <t xml:space="preserve">The following table summarizes the Company’s expected future undiscounted fixed treatment code payments from international recurring revenue customers as of June 30, Remaining 2020 $ 244 2021 474 2022 474 2023 405 2024 178 Thereafter - Total $ 1,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Inventories</t>
        </is>
      </c>
      <c r="B4" s="4" t="inlineStr">
        <is>
          <t xml:space="preserve">Inventories consist of: June 30, 2020 December 31, 2019 Raw materials and work-in-process $ 2,756 $ 2,651 Finished goods 714 376 Total inventories $ 3,470 $ 3,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 [Abstract]</t>
        </is>
      </c>
    </row>
    <row r="4">
      <c r="A4" s="4" t="inlineStr">
        <is>
          <t>Property and Equipment, Net</t>
        </is>
      </c>
      <c r="B4" s="4" t="inlineStr">
        <is>
          <t xml:space="preserve">Property and equipment consist of: June 30, 2020 December 31, 2019 Lasers placed-in-service $ 21,553 $ 20,925 Equipment, computer hardware and software 146 146 Furniture and fixtures 234 234 Leasehold improvements 26 26 21,959 21,331 Accumulated depreciation and amortization (16,960 ) (15,962 ) Property and equipment, net $ 4,999 $ 5,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0</t>
        </is>
      </c>
    </row>
    <row r="3">
      <c r="A3" s="3" t="inlineStr">
        <is>
          <t>Intangible Assets, net [Abstract]</t>
        </is>
      </c>
    </row>
    <row r="4">
      <c r="A4" s="4" t="inlineStr">
        <is>
          <t>Definite-lived Intangible Assets</t>
        </is>
      </c>
      <c r="B4" s="4" t="inlineStr">
        <is>
          <t xml:space="preserve">Set forth below is a detailed listing of definite-lived intangible assets as of June 30, 2020: Balance Accumulated Amortization Intangible assets, net Core technology $ 5,700 $ (2,850 ) $ 2,850 Product technology 2,000 (2,000 ) - Customer relationships 6,900 (3,450 ) 3,450 Tradenames 1,500 (750 ) 750 $ 16,100 $ (9,050 ) $ 7,050 </t>
        </is>
      </c>
    </row>
    <row r="5">
      <c r="A5" s="4" t="inlineStr">
        <is>
          <t>Finite-lived Intangible Assets Amortization Expense</t>
        </is>
      </c>
      <c r="B5" s="4" t="inlineStr">
        <is>
          <t xml:space="preserve">Estimated amortization expense for the above amortizable intangible assets for future periods is as follows: Remaining 2020 $ 705 2021 1,410 2022 1,410 2023 1,410 2024 1,410 2025 705 Total $ 7,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6 Months Ended</t>
        </is>
      </c>
    </row>
    <row r="2">
      <c r="B2" s="2" t="inlineStr">
        <is>
          <t>Jun. 30, 2020</t>
        </is>
      </c>
    </row>
    <row r="3">
      <c r="A3" s="3" t="inlineStr">
        <is>
          <t>Other Accrued Liabilities [Abstract]</t>
        </is>
      </c>
    </row>
    <row r="4">
      <c r="A4" s="4" t="inlineStr">
        <is>
          <t>Other Accrued Liabilities</t>
        </is>
      </c>
      <c r="B4" s="4" t="inlineStr">
        <is>
          <t xml:space="preserve">Other accrued liabilities consist of: June 30, 2020 December 31, 2019 Accrued warranty, current $ 119 $ 170 Accrued compensation, including commissions and vacation 1,000 1,193 Accrued state sales, use and other taxes 3,097 3,193 Accrued professional fees and other accrued liabilities 487 578 Total other accrued liabilities $ 4,703 $ 5,134 </t>
        </is>
      </c>
    </row>
    <row r="5">
      <c r="A5" s="4" t="inlineStr">
        <is>
          <t>Accrued Warranty Costs Activity</t>
        </is>
      </c>
      <c r="B5" s="4" t="inlineStr">
        <is>
          <t xml:space="preserve">The activity in the warranty accrual during the three and six months ended June 30, 2020 and, 2019, is summarized as follows: Three Months Ended, June 30, Six Months Ended, June 30, 2020 2019 2020 2019 Accrual at beginning of period $ 181 $ 272 $ 232 $ 238 Additions charged to warranty expense 6 75 9 143 Expiring warranties/claimed satisfied (48 ) (56 ) (102 ) (90 ) Total 139 291 139 291 Less: current portion (119 ) (194 ) (119 ) (194 ) Total long-term accrued warranty costs $ 20 $ 97 $ 20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Long-term Debt</t>
        </is>
      </c>
      <c r="B4" s="4" t="inlineStr">
        <is>
          <t xml:space="preserve">The following summarizes the Company’s long-term debt: June 30, 2020 Term notes $ 2,528 Less: current portion (799 ) Total long-term debt $ 1,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Current assets:</t>
        </is>
      </c>
    </row>
    <row r="3">
      <c r="A3" s="4" t="inlineStr">
        <is>
          <t>Allowance for doubtful accounts</t>
        </is>
      </c>
      <c r="B3" s="6" t="n">
        <v>256</v>
      </c>
      <c r="C3" s="6" t="n">
        <v>184</v>
      </c>
    </row>
    <row r="4">
      <c r="A4" s="3" t="inlineStr">
        <is>
          <t>Stockholders' equity:</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2103</v>
      </c>
    </row>
    <row r="8">
      <c r="A8" s="4" t="inlineStr">
        <is>
          <t>Series C Convertible Preferred Stock, shares outstanding (in shares)</t>
        </is>
      </c>
      <c r="B8" s="5" t="n">
        <v>0</v>
      </c>
      <c r="C8" s="5" t="n">
        <v>2103</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on exercise of options (in shares)</t>
        </is>
      </c>
      <c r="B11" s="5" t="n">
        <v>33754909</v>
      </c>
      <c r="C11" s="5" t="n">
        <v>32932273</v>
      </c>
    </row>
    <row r="12">
      <c r="A12" s="4" t="inlineStr">
        <is>
          <t>Common stock, shares outstanding (in shares)</t>
        </is>
      </c>
      <c r="B12" s="5" t="n">
        <v>33754909</v>
      </c>
      <c r="C12" s="5" t="n">
        <v>32932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6 Months Ended</t>
        </is>
      </c>
    </row>
    <row r="2">
      <c r="B2" s="2" t="inlineStr">
        <is>
          <t>Jun. 30, 2020</t>
        </is>
      </c>
    </row>
    <row r="3">
      <c r="A3" s="3" t="inlineStr">
        <is>
          <t>Warrants [Abstract]</t>
        </is>
      </c>
    </row>
    <row r="4">
      <c r="A4" s="4" t="inlineStr">
        <is>
          <t>Outstanding Common Stock Warrants</t>
        </is>
      </c>
      <c r="B4" s="4" t="inlineStr">
        <is>
          <t xml:space="preserve">Outstanding common stock warrants at June 30, 2020 consist of the following: Issue Date Expiration Date Total Warrants Exercise Price December 30, 2015 December 30, 2020 130,089 $ 5.65 January 29, 2016 January 29, 2021 19,812 $ 5.30 149,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 [Abstract]</t>
        </is>
      </c>
    </row>
    <row r="4">
      <c r="A4" s="4" t="inlineStr">
        <is>
          <t>Segment Reporting Information by Segment</t>
        </is>
      </c>
      <c r="B4" s="4" t="inlineStr">
        <is>
          <t>The following tables reflect results of operations from our business segments for the periods indicated below: Three Months Ended June 30, 2020 Dermatology Recurring Procedures Dermatology Procedures Equipment TOTAL Revenues $ 2,796 $ 1,234 $ 4,030 Costs of revenues 1,364 702 2,066 Gross profit 1,432 532 1,964 Gross profit % 51.2 % 43.1 % 48.7 % Allocated operating expenses: Engineering and product development 225 22 247 Selling and marketing 1,341 101 1,442 Unallocated operating expenses - - 1,890 1,566 123 3,579 Income (loss) from operations (134 ) 409 (1,615 ) Interest income, net - - (18 ) Income (loss) before income taxes $ (134 ) $ 409 $ (1,633 ) Six Months Ended June 30, 2020 Dermatology Recurring Procedures Dermatology Procedures Equipment TOTAL Revenues $ 8,497 $ 2,263 $ 10,760 Costs revenues 3,166 1,231 4,397 Gross profit 5,331 1,032 6,363 Gross profit % 62.7 % 45.6 % 59.1 % Allocated operating expenses: Engineering and product development 499 40 539 Selling and marketing 4,138 257 4,395 Unallocated operating expenses - - 3,992 4,637 297 8,926 Income (loss) from operations 694 735 (2,563 ) Interest income, net - - (17 ) Income (loss) before income taxes $ 694 $ 735 $ (2,580 ) Three Months Ended June 30, 2019 Dermatology Recurring Procedures Dermatology Procedures Equipment TOTAL Revenues $ 5,839 $ 1,886 $ 7,725 Costs of revenues 1,733 1,082 2,815 Gross profit 4,106 804 4,910 Gross profit % 70.3 % 42.6 % 63.6 % Allocated operating expenses: Engineering and product development 198 37 235 Selling and marketing 2,771 187 2,958 Unallocated operating expenses - - 2,700 2,969 224 5,893 Income (loss) from operations 1,137 580 (983 ) Interest expense, net - - (145 ) Income (loss) before income taxes $ 1,137 $ 580 $ (1,128 ) Six Months Ended June 30, 2019 Dermatology Recurring Procedures Dermatology Procedures Equipment TOTAL Revenues $ 11,151 $ 4,057 $ 15,208 Costs of revenues 3,526 2,163 5,689 Gross profit 7,625 1,894 9,519 Gross profit % 68.4 % 46.7 % 62.6 % Allocated operating expenses: Engineering and product development 440 99 539 Selling and marketing 5,539 485 6,024 Unallocated operating expenses - - 5,180 5,979 584 11,743 Income (loss) from operations 1,646 1,310 (2,224 ) Interest expense, net - - (280 ) Income (loss) before income taxes $ 1,646 $ 1,310 $ (2,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6 Months Ended</t>
        </is>
      </c>
    </row>
    <row r="2">
      <c r="B2" s="2" t="inlineStr">
        <is>
          <t>Jun. 30, 2020</t>
        </is>
      </c>
    </row>
    <row r="3">
      <c r="A3" s="3" t="inlineStr">
        <is>
          <t>Commitments [Abstract]</t>
        </is>
      </c>
    </row>
    <row r="4">
      <c r="A4" s="4" t="inlineStr">
        <is>
          <t>Operating Leases Maturities</t>
        </is>
      </c>
      <c r="B4" s="4" t="inlineStr">
        <is>
          <t xml:space="preserve">The following table summarizes the Company’s operating lease maturities as of June 30, 2020: For the year ending December 31, Amount Remaining 2020 $ 228 2021 456 2022 371 2023 242 2024 186 Total remaining lease payments 1,483 Less: imputed interest (234 ) Total lease liabilities $ 1,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0" customWidth="1" min="2" max="2"/>
  </cols>
  <sheetData>
    <row r="1">
      <c r="A1" s="1" t="inlineStr">
        <is>
          <t>The Company, Background (Details) $ in Thousands</t>
        </is>
      </c>
      <c r="B1" s="2" t="inlineStr">
        <is>
          <t>6 Months Ended</t>
        </is>
      </c>
    </row>
    <row r="2">
      <c r="B2" s="2" t="inlineStr">
        <is>
          <t>Jun. 30, 2020USD ($)Extension</t>
        </is>
      </c>
    </row>
    <row r="3">
      <c r="A3" s="3" t="inlineStr">
        <is>
          <t>Finite-Lived Intangible Assets, Net [Abstract]</t>
        </is>
      </c>
    </row>
    <row r="4">
      <c r="A4" s="4" t="inlineStr">
        <is>
          <t>Delayed payments to vendors | $</t>
        </is>
      </c>
      <c r="B4" s="6" t="n">
        <v>781</v>
      </c>
    </row>
    <row r="5">
      <c r="A5" s="4" t="inlineStr">
        <is>
          <t>South Korea [Member]</t>
        </is>
      </c>
    </row>
    <row r="6">
      <c r="A6" s="3" t="inlineStr">
        <is>
          <t>Finite-Lived Intangible Assets, Net [Abstract]</t>
        </is>
      </c>
    </row>
    <row r="7">
      <c r="A7" s="4" t="inlineStr">
        <is>
          <t>Term of distribution agreement</t>
        </is>
      </c>
      <c r="B7" s="4" t="inlineStr">
        <is>
          <t>12 months</t>
        </is>
      </c>
    </row>
    <row r="8">
      <c r="A8" s="4" t="inlineStr">
        <is>
          <t>Number of extensions of agreement | Extension</t>
        </is>
      </c>
      <c r="B8"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Share [Abstract]</t>
        </is>
      </c>
    </row>
    <row r="4">
      <c r="A4" s="4" t="inlineStr">
        <is>
          <t>Series C Convertible Preferred Stock, shares outstanding (in shares)</t>
        </is>
      </c>
      <c r="B4" s="5" t="n">
        <v>0</v>
      </c>
      <c r="D4" s="5" t="n">
        <v>0</v>
      </c>
      <c r="F4" s="5" t="n">
        <v>2103</v>
      </c>
    </row>
    <row r="5">
      <c r="A5" s="3" t="inlineStr">
        <is>
          <t>Earnings Per Share, Basic and Diluted, Other Disclosures [Abstract]</t>
        </is>
      </c>
    </row>
    <row r="6">
      <c r="A6" s="4" t="inlineStr">
        <is>
          <t>Potential common stock equivalents (in shares)</t>
        </is>
      </c>
      <c r="B6" s="5" t="n">
        <v>5756838</v>
      </c>
      <c r="C6" s="5" t="n">
        <v>6339848</v>
      </c>
      <c r="D6" s="5" t="n">
        <v>5791899</v>
      </c>
      <c r="E6" s="5" t="n">
        <v>6511321</v>
      </c>
    </row>
    <row r="7">
      <c r="A7" s="4" t="inlineStr">
        <is>
          <t>Series C Convertible Preferred Shares [Member]</t>
        </is>
      </c>
    </row>
    <row r="8">
      <c r="A8" s="3" t="inlineStr">
        <is>
          <t>Earnings Per Share [Abstract]</t>
        </is>
      </c>
    </row>
    <row r="9">
      <c r="A9" s="4" t="inlineStr">
        <is>
          <t>Series C Convertible Preferred Stock, shares outstanding (in shares)</t>
        </is>
      </c>
      <c r="B9" s="5" t="n">
        <v>0</v>
      </c>
      <c r="D9" s="5" t="n">
        <v>0</v>
      </c>
    </row>
    <row r="10">
      <c r="A10" s="4" t="inlineStr">
        <is>
          <t>Loss attributable to each class</t>
        </is>
      </c>
      <c r="B10" s="6" t="n">
        <v>0</v>
      </c>
      <c r="C10" s="6" t="n">
        <v>-75</v>
      </c>
      <c r="D10" s="6" t="n">
        <v>-22</v>
      </c>
      <c r="E10" s="6" t="n">
        <v>-189</v>
      </c>
    </row>
    <row r="11">
      <c r="A11" s="4" t="inlineStr">
        <is>
          <t>Weighted average number of shares outstanding during the period (in shares)</t>
        </is>
      </c>
      <c r="B11" s="5" t="n">
        <v>0</v>
      </c>
      <c r="C11" s="5" t="n">
        <v>6250</v>
      </c>
      <c r="D11" s="5" t="n">
        <v>740</v>
      </c>
      <c r="E11" s="5" t="n">
        <v>7093</v>
      </c>
    </row>
    <row r="12">
      <c r="A12" s="4" t="inlineStr">
        <is>
          <t>Basic and diluted loss per share (in dollars per share)</t>
        </is>
      </c>
      <c r="B12" s="6" t="n">
        <v>0</v>
      </c>
      <c r="C12" s="7" t="n">
        <v>-11.94</v>
      </c>
      <c r="D12" s="7" t="n">
        <v>-29.93</v>
      </c>
      <c r="E12" s="7" t="n">
        <v>-26.66</v>
      </c>
    </row>
    <row r="13">
      <c r="A13" s="4" t="inlineStr">
        <is>
          <t>Common Stock [Member]</t>
        </is>
      </c>
    </row>
    <row r="14">
      <c r="A14" s="3" t="inlineStr">
        <is>
          <t>Earnings Per Share [Abstract]</t>
        </is>
      </c>
    </row>
    <row r="15">
      <c r="A15" s="4" t="inlineStr">
        <is>
          <t>Loss attributable to each class</t>
        </is>
      </c>
      <c r="B15" s="6" t="n">
        <v>-1680</v>
      </c>
      <c r="C15" s="6" t="n">
        <v>-1007</v>
      </c>
      <c r="D15" s="6" t="n">
        <v>-2693</v>
      </c>
      <c r="E15" s="6" t="n">
        <v>-2226</v>
      </c>
    </row>
    <row r="16">
      <c r="A16" s="4" t="inlineStr">
        <is>
          <t>Weighted average number of shares outstanding during the period (in shares)</t>
        </is>
      </c>
      <c r="B16" s="5" t="n">
        <v>33731739</v>
      </c>
      <c r="C16" s="5" t="n">
        <v>31359104</v>
      </c>
      <c r="D16" s="5" t="n">
        <v>33448030</v>
      </c>
      <c r="E16" s="5" t="n">
        <v>31033114</v>
      </c>
    </row>
    <row r="17">
      <c r="A17" s="4" t="inlineStr">
        <is>
          <t>Basic and diluted loss per share (in dollars per share)</t>
        </is>
      </c>
      <c r="B17" s="7" t="n">
        <v>-0.05</v>
      </c>
      <c r="C17" s="7" t="n">
        <v>-0.03</v>
      </c>
      <c r="D17" s="7" t="n">
        <v>-0.08</v>
      </c>
      <c r="E17" s="7" t="n">
        <v>-0.07000000000000001</v>
      </c>
    </row>
    <row r="18">
      <c r="A18" s="4" t="inlineStr">
        <is>
          <t>Common Stock Purchase Warrants [Member]</t>
        </is>
      </c>
    </row>
    <row r="19">
      <c r="A19" s="3" t="inlineStr">
        <is>
          <t>Earnings Per Share, Basic and Diluted, Other Disclosures [Abstract]</t>
        </is>
      </c>
    </row>
    <row r="20">
      <c r="A20" s="4" t="inlineStr">
        <is>
          <t>Potential common stock equivalents (in shares)</t>
        </is>
      </c>
      <c r="B20" s="5" t="n">
        <v>697154</v>
      </c>
      <c r="C20" s="5" t="n">
        <v>2034882</v>
      </c>
      <c r="D20" s="5" t="n">
        <v>723527</v>
      </c>
      <c r="E20" s="5" t="n">
        <v>2133489</v>
      </c>
    </row>
    <row r="21">
      <c r="A21" s="4" t="inlineStr">
        <is>
          <t>Restricted Stock Units [Member]</t>
        </is>
      </c>
    </row>
    <row r="22">
      <c r="A22" s="3" t="inlineStr">
        <is>
          <t>Earnings Per Share, Basic and Diluted, Other Disclosures [Abstract]</t>
        </is>
      </c>
    </row>
    <row r="23">
      <c r="A23" s="4" t="inlineStr">
        <is>
          <t>Potential common stock equivalents (in shares)</t>
        </is>
      </c>
      <c r="B23" s="5" t="n">
        <v>151646</v>
      </c>
      <c r="C23" s="5" t="n">
        <v>120773</v>
      </c>
      <c r="D23" s="5" t="n">
        <v>160334</v>
      </c>
      <c r="E23" s="5" t="n">
        <v>125150</v>
      </c>
    </row>
    <row r="24">
      <c r="A24" s="4" t="inlineStr">
        <is>
          <t>Common Stock Options [Member]</t>
        </is>
      </c>
    </row>
    <row r="25">
      <c r="A25" s="3" t="inlineStr">
        <is>
          <t>Earnings Per Share, Basic and Diluted, Other Disclosures [Abstract]</t>
        </is>
      </c>
    </row>
    <row r="26">
      <c r="A26" s="4" t="inlineStr">
        <is>
          <t>Potential common stock equivalents (in shares)</t>
        </is>
      </c>
      <c r="B26" s="5" t="n">
        <v>4908038</v>
      </c>
      <c r="C26" s="5" t="n">
        <v>4184193</v>
      </c>
      <c r="D26" s="5" t="n">
        <v>4908038</v>
      </c>
      <c r="E26" s="5" t="n">
        <v>42526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Jun. 30, 2020USD ($)</t>
        </is>
      </c>
    </row>
    <row r="2">
      <c r="A2" s="3" t="inlineStr">
        <is>
          <t>Remaining Performance Obligation [Abstract]</t>
        </is>
      </c>
    </row>
    <row r="3">
      <c r="A3" s="4" t="inlineStr">
        <is>
          <t>Remaining performance obligations</t>
        </is>
      </c>
      <c r="B3" s="6" t="n">
        <v>214</v>
      </c>
    </row>
    <row r="4">
      <c r="A4" s="4" t="inlineStr">
        <is>
          <t>Revenue, Remaining Performance Obligation, Expected Timing of Satisfaction, Start Date [Axis]: 2020-07-01</t>
        </is>
      </c>
    </row>
    <row r="5">
      <c r="A5" s="3" t="inlineStr">
        <is>
          <t>Remaining Performance Obligation [Abstract]</t>
        </is>
      </c>
    </row>
    <row r="6">
      <c r="A6" s="4" t="inlineStr">
        <is>
          <t>Remaining performance obligations</t>
        </is>
      </c>
      <c r="B6" s="6" t="n">
        <v>163</v>
      </c>
    </row>
    <row r="7">
      <c r="A7" s="4" t="inlineStr">
        <is>
          <t>Expected timing of satisfaction period</t>
        </is>
      </c>
      <c r="B7" s="4" t="inlineStr">
        <is>
          <t>1 year</t>
        </is>
      </c>
    </row>
    <row r="8">
      <c r="A8" s="4" t="inlineStr">
        <is>
          <t>Revenue, Remaining Performance Obligation, Expected Timing of Satisfaction, Start Date [Axis]: 2021-01-01 | Minimum [Member]</t>
        </is>
      </c>
    </row>
    <row r="9">
      <c r="A9" s="3" t="inlineStr">
        <is>
          <t>Remaining Performance Obligation [Abstract]</t>
        </is>
      </c>
    </row>
    <row r="10">
      <c r="A10" s="4" t="inlineStr">
        <is>
          <t>Expected timing of satisfaction period</t>
        </is>
      </c>
      <c r="B10" s="4" t="inlineStr">
        <is>
          <t>1 year</t>
        </is>
      </c>
    </row>
    <row r="11">
      <c r="A11" s="4" t="inlineStr">
        <is>
          <t>Revenue, Remaining Performance Obligation, Expected Timing of Satisfaction, Start Date [Axis]: 2021-01-01 | Maximum [Member]</t>
        </is>
      </c>
    </row>
    <row r="12">
      <c r="A12" s="3" t="inlineStr">
        <is>
          <t>Remaining Performance Obligation [Abstract]</t>
        </is>
      </c>
    </row>
    <row r="13">
      <c r="A13" s="4" t="inlineStr">
        <is>
          <t>Expected timing of satisfaction period</t>
        </is>
      </c>
      <c r="B13"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Contract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eatment Equipment [Abstract]</t>
        </is>
      </c>
    </row>
    <row r="4">
      <c r="A4" s="4" t="inlineStr">
        <is>
          <t>Lease term</t>
        </is>
      </c>
      <c r="B4" s="4" t="inlineStr">
        <is>
          <t>36 months</t>
        </is>
      </c>
      <c r="D4" s="4" t="inlineStr">
        <is>
          <t>36 months</t>
        </is>
      </c>
    </row>
    <row r="5">
      <c r="A5" s="3" t="inlineStr">
        <is>
          <t>Contract with Customer, Liability [Abstract]</t>
        </is>
      </c>
    </row>
    <row r="6">
      <c r="A6" s="4" t="inlineStr">
        <is>
          <t>Short-term contract liabilities</t>
        </is>
      </c>
      <c r="B6" s="6" t="n">
        <v>163</v>
      </c>
      <c r="D6" s="6" t="n">
        <v>163</v>
      </c>
    </row>
    <row r="7">
      <c r="A7" s="4" t="inlineStr">
        <is>
          <t>Long-term contract liabilities</t>
        </is>
      </c>
      <c r="B7" s="5" t="n">
        <v>51</v>
      </c>
      <c r="D7" s="5" t="n">
        <v>51</v>
      </c>
    </row>
    <row r="8">
      <c r="A8" s="3" t="inlineStr">
        <is>
          <t>Change in Contract with Customer, Liability [Abstract]</t>
        </is>
      </c>
    </row>
    <row r="9">
      <c r="A9" s="4" t="inlineStr">
        <is>
          <t>Contract liabilities recognized as revenue</t>
        </is>
      </c>
      <c r="B9" s="5" t="n">
        <v>53</v>
      </c>
      <c r="D9" s="5" t="n">
        <v>110</v>
      </c>
    </row>
    <row r="10">
      <c r="A10" s="4" t="inlineStr">
        <is>
          <t>Co-pay reimbursements recorded as reduction of revenue</t>
        </is>
      </c>
      <c r="B10" s="6" t="n">
        <v>-86</v>
      </c>
      <c r="C10" s="6" t="n">
        <v>-177</v>
      </c>
      <c r="D10" s="6" t="n">
        <v>-254</v>
      </c>
      <c r="E10" s="6" t="n">
        <v>-332</v>
      </c>
    </row>
    <row r="11">
      <c r="A11" s="4" t="inlineStr">
        <is>
          <t>Minimum [Member]</t>
        </is>
      </c>
    </row>
    <row r="12">
      <c r="A12" s="3" t="inlineStr">
        <is>
          <t>Treatment Equipment [Abstract]</t>
        </is>
      </c>
    </row>
    <row r="13">
      <c r="A13" s="4" t="inlineStr">
        <is>
          <t>Notice period to cancel contract agreement</t>
        </is>
      </c>
      <c r="D13" s="4" t="inlineStr">
        <is>
          <t>30 days</t>
        </is>
      </c>
    </row>
    <row r="14">
      <c r="A14" s="4" t="inlineStr">
        <is>
          <t>Maximum [Member]</t>
        </is>
      </c>
    </row>
    <row r="15">
      <c r="A15" s="3" t="inlineStr">
        <is>
          <t>Treatment Equipment [Abstract]</t>
        </is>
      </c>
    </row>
    <row r="16">
      <c r="A16" s="4" t="inlineStr">
        <is>
          <t>Notice period to cancel contract agreement</t>
        </is>
      </c>
      <c r="D16" s="4" t="inlineStr">
        <is>
          <t>60 days</t>
        </is>
      </c>
    </row>
    <row r="17">
      <c r="A17" s="4" t="inlineStr">
        <is>
          <t>South Korea [Member]</t>
        </is>
      </c>
    </row>
    <row r="18">
      <c r="A18" s="3" t="inlineStr">
        <is>
          <t>Treatment Equipment [Abstract]</t>
        </is>
      </c>
    </row>
    <row r="19">
      <c r="A19" s="4" t="inlineStr">
        <is>
          <t>Lease term</t>
        </is>
      </c>
      <c r="B19" s="4" t="inlineStr">
        <is>
          <t>48 months</t>
        </is>
      </c>
      <c r="D19" s="4" t="inlineStr">
        <is>
          <t>48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Abstract]</t>
        </is>
      </c>
    </row>
    <row r="4">
      <c r="A4" s="4" t="inlineStr">
        <is>
          <t>Revenues, net</t>
        </is>
      </c>
      <c r="B4" s="6" t="n">
        <v>4030</v>
      </c>
      <c r="C4" s="6" t="n">
        <v>7725</v>
      </c>
      <c r="D4" s="6" t="n">
        <v>10760</v>
      </c>
      <c r="E4" s="6" t="n">
        <v>15208</v>
      </c>
    </row>
    <row r="5">
      <c r="A5" s="4" t="inlineStr">
        <is>
          <t>Dermatology Recurring Procedures [Member]</t>
        </is>
      </c>
    </row>
    <row r="6">
      <c r="A6" s="3" t="inlineStr">
        <is>
          <t>Disaggregation of Revenue [Abstract]</t>
        </is>
      </c>
    </row>
    <row r="7">
      <c r="A7" s="4" t="inlineStr">
        <is>
          <t>Revenues, net</t>
        </is>
      </c>
      <c r="B7" s="5" t="n">
        <v>2796</v>
      </c>
      <c r="C7" s="5" t="n">
        <v>5839</v>
      </c>
      <c r="D7" s="5" t="n">
        <v>8497</v>
      </c>
      <c r="E7" s="5" t="n">
        <v>11151</v>
      </c>
    </row>
    <row r="8">
      <c r="A8" s="4" t="inlineStr">
        <is>
          <t>Dermatology Procedures Equipment [Member]</t>
        </is>
      </c>
    </row>
    <row r="9">
      <c r="A9" s="3" t="inlineStr">
        <is>
          <t>Disaggregation of Revenue [Abstract]</t>
        </is>
      </c>
    </row>
    <row r="10">
      <c r="A10" s="4" t="inlineStr">
        <is>
          <t>Revenues, net</t>
        </is>
      </c>
      <c r="B10" s="5" t="n">
        <v>1234</v>
      </c>
      <c r="C10" s="5" t="n">
        <v>1886</v>
      </c>
      <c r="D10" s="5" t="n">
        <v>2263</v>
      </c>
      <c r="E10" s="5" t="n">
        <v>4057</v>
      </c>
    </row>
    <row r="11">
      <c r="A11" s="4" t="inlineStr">
        <is>
          <t>Domestic [Member]</t>
        </is>
      </c>
    </row>
    <row r="12">
      <c r="A12" s="3" t="inlineStr">
        <is>
          <t>Disaggregation of Revenue [Abstract]</t>
        </is>
      </c>
    </row>
    <row r="13">
      <c r="A13" s="4" t="inlineStr">
        <is>
          <t>Revenues, net</t>
        </is>
      </c>
      <c r="B13" s="5" t="n">
        <v>2795</v>
      </c>
      <c r="C13" s="5" t="n">
        <v>6217</v>
      </c>
      <c r="D13" s="5" t="n">
        <v>8707</v>
      </c>
      <c r="E13" s="5" t="n">
        <v>11853</v>
      </c>
    </row>
    <row r="14">
      <c r="A14" s="4" t="inlineStr">
        <is>
          <t>Domestic [Member] | Dermatology Recurring Procedures [Member]</t>
        </is>
      </c>
    </row>
    <row r="15">
      <c r="A15" s="3" t="inlineStr">
        <is>
          <t>Disaggregation of Revenue [Abstract]</t>
        </is>
      </c>
    </row>
    <row r="16">
      <c r="A16" s="4" t="inlineStr">
        <is>
          <t>Revenues, net</t>
        </is>
      </c>
      <c r="B16" s="5" t="n">
        <v>2670</v>
      </c>
      <c r="C16" s="5" t="n">
        <v>5839</v>
      </c>
      <c r="D16" s="5" t="n">
        <v>8267</v>
      </c>
      <c r="E16" s="5" t="n">
        <v>11151</v>
      </c>
    </row>
    <row r="17">
      <c r="A17" s="4" t="inlineStr">
        <is>
          <t>Domestic [Member] | Dermatology Procedures Equipment [Member]</t>
        </is>
      </c>
    </row>
    <row r="18">
      <c r="A18" s="3" t="inlineStr">
        <is>
          <t>Disaggregation of Revenue [Abstract]</t>
        </is>
      </c>
    </row>
    <row r="19">
      <c r="A19" s="4" t="inlineStr">
        <is>
          <t>Revenues, net</t>
        </is>
      </c>
      <c r="B19" s="5" t="n">
        <v>125</v>
      </c>
      <c r="C19" s="5" t="n">
        <v>378</v>
      </c>
      <c r="D19" s="5" t="n">
        <v>440</v>
      </c>
      <c r="E19" s="5" t="n">
        <v>702</v>
      </c>
    </row>
    <row r="20">
      <c r="A20" s="4" t="inlineStr">
        <is>
          <t>Foreign [Member]</t>
        </is>
      </c>
    </row>
    <row r="21">
      <c r="A21" s="3" t="inlineStr">
        <is>
          <t>Disaggregation of Revenue [Abstract]</t>
        </is>
      </c>
    </row>
    <row r="22">
      <c r="A22" s="4" t="inlineStr">
        <is>
          <t>Revenues, net</t>
        </is>
      </c>
      <c r="B22" s="5" t="n">
        <v>1235</v>
      </c>
      <c r="C22" s="5" t="n">
        <v>1508</v>
      </c>
      <c r="D22" s="5" t="n">
        <v>2053</v>
      </c>
      <c r="E22" s="5" t="n">
        <v>3355</v>
      </c>
    </row>
    <row r="23">
      <c r="A23" s="4" t="inlineStr">
        <is>
          <t>Foreign [Member] | Dermatology Recurring Procedures [Member]</t>
        </is>
      </c>
    </row>
    <row r="24">
      <c r="A24" s="3" t="inlineStr">
        <is>
          <t>Disaggregation of Revenue [Abstract]</t>
        </is>
      </c>
    </row>
    <row r="25">
      <c r="A25" s="4" t="inlineStr">
        <is>
          <t>Revenues, net</t>
        </is>
      </c>
      <c r="B25" s="5" t="n">
        <v>126</v>
      </c>
      <c r="C25" s="5" t="n">
        <v>0</v>
      </c>
      <c r="D25" s="5" t="n">
        <v>230</v>
      </c>
      <c r="E25" s="5" t="n">
        <v>0</v>
      </c>
    </row>
    <row r="26">
      <c r="A26" s="4" t="inlineStr">
        <is>
          <t>Foreign [Member] | Dermatology Procedures Equipment [Member]</t>
        </is>
      </c>
    </row>
    <row r="27">
      <c r="A27" s="3" t="inlineStr">
        <is>
          <t>Disaggregation of Revenue [Abstract]</t>
        </is>
      </c>
    </row>
    <row r="28">
      <c r="A28" s="4" t="inlineStr">
        <is>
          <t>Revenues, net</t>
        </is>
      </c>
      <c r="B28" s="6" t="n">
        <v>1109</v>
      </c>
      <c r="C28" s="6" t="n">
        <v>1508</v>
      </c>
      <c r="D28" s="6" t="n">
        <v>1823</v>
      </c>
      <c r="E28" s="6" t="n">
        <v>33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Undiscounted Fixed Payments from International Recurring Revenue Customers (Details) $ in Thousands</t>
        </is>
      </c>
      <c r="B1" s="2" t="inlineStr">
        <is>
          <t>Jun. 30, 2020USD ($)</t>
        </is>
      </c>
    </row>
    <row r="2">
      <c r="A2" s="3" t="inlineStr">
        <is>
          <t>Remaining Performance Obligation [Abstract]</t>
        </is>
      </c>
    </row>
    <row r="3">
      <c r="A3" s="4" t="inlineStr">
        <is>
          <t>Future undiscounted fixed payments from international recurring revenue customers</t>
        </is>
      </c>
      <c r="B3" s="6" t="n">
        <v>214</v>
      </c>
    </row>
    <row r="4">
      <c r="A4" s="4" t="inlineStr">
        <is>
          <t>International [Member]</t>
        </is>
      </c>
    </row>
    <row r="5">
      <c r="A5" s="3" t="inlineStr">
        <is>
          <t>Remaining Performance Obligation [Abstract]</t>
        </is>
      </c>
    </row>
    <row r="6">
      <c r="A6" s="4" t="inlineStr">
        <is>
          <t>Future undiscounted fixed payments from international recurring revenue customers</t>
        </is>
      </c>
      <c r="B6" s="5" t="n">
        <v>1775</v>
      </c>
    </row>
    <row r="7">
      <c r="A7" s="4" t="inlineStr">
        <is>
          <t>Revenue, Remaining Performance Obligation, Expected Timing of Satisfaction, Start Date [Axis]: 2020-07-01</t>
        </is>
      </c>
    </row>
    <row r="8">
      <c r="A8" s="3" t="inlineStr">
        <is>
          <t>Remaining Performance Obligation [Abstract]</t>
        </is>
      </c>
    </row>
    <row r="9">
      <c r="A9" s="4" t="inlineStr">
        <is>
          <t>Future undiscounted fixed payments from international recurring revenue customers</t>
        </is>
      </c>
      <c r="B9" s="6" t="n">
        <v>163</v>
      </c>
    </row>
    <row r="10">
      <c r="A10" s="4" t="inlineStr">
        <is>
          <t>Expected timing of satisfaction period</t>
        </is>
      </c>
      <c r="B10" s="4" t="inlineStr">
        <is>
          <t>1 year</t>
        </is>
      </c>
    </row>
    <row r="11">
      <c r="A11" s="4" t="inlineStr">
        <is>
          <t>Revenue, Remaining Performance Obligation, Expected Timing of Satisfaction, Start Date [Axis]: 2020-07-01 | International [Member]</t>
        </is>
      </c>
    </row>
    <row r="12">
      <c r="A12" s="3" t="inlineStr">
        <is>
          <t>Remaining Performance Obligation [Abstract]</t>
        </is>
      </c>
    </row>
    <row r="13">
      <c r="A13" s="4" t="inlineStr">
        <is>
          <t>Future undiscounted fixed payments from international recurring revenue customers</t>
        </is>
      </c>
      <c r="B13" s="6" t="n">
        <v>244</v>
      </c>
    </row>
    <row r="14">
      <c r="A14" s="4" t="inlineStr">
        <is>
          <t>Expected timing of satisfaction period</t>
        </is>
      </c>
      <c r="B14" s="4" t="inlineStr">
        <is>
          <t>6 months</t>
        </is>
      </c>
    </row>
    <row r="15">
      <c r="A15" s="4" t="inlineStr">
        <is>
          <t>Revenue, Remaining Performance Obligation, Expected Timing of Satisfaction, Start Date [Axis]: 2021-01-01 | International [Member]</t>
        </is>
      </c>
    </row>
    <row r="16">
      <c r="A16" s="3" t="inlineStr">
        <is>
          <t>Remaining Performance Obligation [Abstract]</t>
        </is>
      </c>
    </row>
    <row r="17">
      <c r="A17" s="4" t="inlineStr">
        <is>
          <t>Future undiscounted fixed payments from international recurring revenue customers</t>
        </is>
      </c>
      <c r="B17" s="6" t="n">
        <v>474</v>
      </c>
    </row>
    <row r="18">
      <c r="A18" s="4" t="inlineStr">
        <is>
          <t>Expected timing of satisfaction period</t>
        </is>
      </c>
      <c r="B18" s="4" t="inlineStr">
        <is>
          <t>1 year</t>
        </is>
      </c>
    </row>
    <row r="19">
      <c r="A19" s="4" t="inlineStr">
        <is>
          <t>Revenue, Remaining Performance Obligation, Expected Timing of Satisfaction, Start Date [Axis]: 2022-01-01 | International [Member]</t>
        </is>
      </c>
    </row>
    <row r="20">
      <c r="A20" s="3" t="inlineStr">
        <is>
          <t>Remaining Performance Obligation [Abstract]</t>
        </is>
      </c>
    </row>
    <row r="21">
      <c r="A21" s="4" t="inlineStr">
        <is>
          <t>Future undiscounted fixed payments from international recurring revenue customers</t>
        </is>
      </c>
      <c r="B21" s="6" t="n">
        <v>474</v>
      </c>
    </row>
    <row r="22">
      <c r="A22" s="4" t="inlineStr">
        <is>
          <t>Expected timing of satisfaction period</t>
        </is>
      </c>
      <c r="B22" s="4" t="inlineStr">
        <is>
          <t>1 year</t>
        </is>
      </c>
    </row>
    <row r="23">
      <c r="A23" s="4" t="inlineStr">
        <is>
          <t>Revenue, Remaining Performance Obligation, Expected Timing of Satisfaction, Start Date [Axis]: 2023-01-01 | International [Member]</t>
        </is>
      </c>
    </row>
    <row r="24">
      <c r="A24" s="3" t="inlineStr">
        <is>
          <t>Remaining Performance Obligation [Abstract]</t>
        </is>
      </c>
    </row>
    <row r="25">
      <c r="A25" s="4" t="inlineStr">
        <is>
          <t>Future undiscounted fixed payments from international recurring revenue customers</t>
        </is>
      </c>
      <c r="B25" s="6" t="n">
        <v>405</v>
      </c>
    </row>
    <row r="26">
      <c r="A26" s="4" t="inlineStr">
        <is>
          <t>Expected timing of satisfaction period</t>
        </is>
      </c>
      <c r="B26" s="4" t="inlineStr">
        <is>
          <t>1 year</t>
        </is>
      </c>
    </row>
    <row r="27">
      <c r="A27" s="4" t="inlineStr">
        <is>
          <t>Revenue, Remaining Performance Obligation, Expected Timing of Satisfaction, Start Date [Axis]: 2024-01-01 | International [Member]</t>
        </is>
      </c>
    </row>
    <row r="28">
      <c r="A28" s="3" t="inlineStr">
        <is>
          <t>Remaining Performance Obligation [Abstract]</t>
        </is>
      </c>
    </row>
    <row r="29">
      <c r="A29" s="4" t="inlineStr">
        <is>
          <t>Future undiscounted fixed payments from international recurring revenue customers</t>
        </is>
      </c>
      <c r="B29" s="6" t="n">
        <v>178</v>
      </c>
    </row>
    <row r="30">
      <c r="A30" s="4" t="inlineStr">
        <is>
          <t>Expected timing of satisfaction period</t>
        </is>
      </c>
      <c r="B30" s="4" t="inlineStr">
        <is>
          <t>1 year</t>
        </is>
      </c>
    </row>
    <row r="31">
      <c r="A31" s="4" t="inlineStr">
        <is>
          <t>Revenue, Remaining Performance Obligation, Expected Timing of Satisfaction, Start Date [Axis]: 2025-01-01 | International [Member]</t>
        </is>
      </c>
    </row>
    <row r="32">
      <c r="A32" s="3" t="inlineStr">
        <is>
          <t>Remaining Performance Obligation [Abstract]</t>
        </is>
      </c>
    </row>
    <row r="33">
      <c r="A33" s="4" t="inlineStr">
        <is>
          <t>Future undiscounted fixed payments from international recurring revenue customers</t>
        </is>
      </c>
      <c r="B33" s="6" t="n">
        <v>0</v>
      </c>
    </row>
    <row r="34">
      <c r="A34" s="4" t="inlineStr">
        <is>
          <t>Expected timing of satisfaction period</t>
        </is>
      </c>
      <c r="B3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Schedule of inventory [Abstract]</t>
        </is>
      </c>
    </row>
    <row r="3">
      <c r="A3" s="4" t="inlineStr">
        <is>
          <t>Raw materials and work-in-process</t>
        </is>
      </c>
      <c r="B3" s="6" t="n">
        <v>2756</v>
      </c>
      <c r="C3" s="6" t="n">
        <v>2651</v>
      </c>
    </row>
    <row r="4">
      <c r="A4" s="4" t="inlineStr">
        <is>
          <t>Finished goods</t>
        </is>
      </c>
      <c r="B4" s="5" t="n">
        <v>714</v>
      </c>
      <c r="C4" s="5" t="n">
        <v>376</v>
      </c>
    </row>
    <row r="5">
      <c r="A5" s="4" t="inlineStr">
        <is>
          <t>Total inventories</t>
        </is>
      </c>
      <c r="B5" s="6" t="n">
        <v>3470</v>
      </c>
      <c r="C5" s="6" t="n">
        <v>3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net</t>
        </is>
      </c>
      <c r="B3" s="6" t="n">
        <v>4030</v>
      </c>
      <c r="C3" s="6" t="n">
        <v>7725</v>
      </c>
      <c r="D3" s="6" t="n">
        <v>10760</v>
      </c>
      <c r="E3" s="6" t="n">
        <v>15208</v>
      </c>
    </row>
    <row r="4">
      <c r="A4" s="4" t="inlineStr">
        <is>
          <t>Cost of revenues</t>
        </is>
      </c>
      <c r="B4" s="5" t="n">
        <v>2066</v>
      </c>
      <c r="C4" s="5" t="n">
        <v>2815</v>
      </c>
      <c r="D4" s="5" t="n">
        <v>4397</v>
      </c>
      <c r="E4" s="5" t="n">
        <v>5689</v>
      </c>
    </row>
    <row r="5">
      <c r="A5" s="4" t="inlineStr">
        <is>
          <t>Gross profit</t>
        </is>
      </c>
      <c r="B5" s="5" t="n">
        <v>1964</v>
      </c>
      <c r="C5" s="5" t="n">
        <v>4910</v>
      </c>
      <c r="D5" s="5" t="n">
        <v>6363</v>
      </c>
      <c r="E5" s="5" t="n">
        <v>9519</v>
      </c>
    </row>
    <row r="6">
      <c r="A6" s="3" t="inlineStr">
        <is>
          <t>Operating expenses:</t>
        </is>
      </c>
    </row>
    <row r="7">
      <c r="A7" s="4" t="inlineStr">
        <is>
          <t>Engineering and product development</t>
        </is>
      </c>
      <c r="B7" s="5" t="n">
        <v>247</v>
      </c>
      <c r="C7" s="5" t="n">
        <v>235</v>
      </c>
      <c r="D7" s="5" t="n">
        <v>539</v>
      </c>
      <c r="E7" s="5" t="n">
        <v>539</v>
      </c>
    </row>
    <row r="8">
      <c r="A8" s="4" t="inlineStr">
        <is>
          <t>Selling and marketing</t>
        </is>
      </c>
      <c r="B8" s="5" t="n">
        <v>1442</v>
      </c>
      <c r="C8" s="5" t="n">
        <v>2958</v>
      </c>
      <c r="D8" s="5" t="n">
        <v>4395</v>
      </c>
      <c r="E8" s="5" t="n">
        <v>6024</v>
      </c>
    </row>
    <row r="9">
      <c r="A9" s="4" t="inlineStr">
        <is>
          <t>General and administrative</t>
        </is>
      </c>
      <c r="B9" s="5" t="n">
        <v>1890</v>
      </c>
      <c r="C9" s="5" t="n">
        <v>2700</v>
      </c>
      <c r="D9" s="5" t="n">
        <v>3992</v>
      </c>
      <c r="E9" s="5" t="n">
        <v>5180</v>
      </c>
    </row>
    <row r="10">
      <c r="A10" s="4" t="inlineStr">
        <is>
          <t>Total operating expenses</t>
        </is>
      </c>
      <c r="B10" s="5" t="n">
        <v>3579</v>
      </c>
      <c r="C10" s="5" t="n">
        <v>5893</v>
      </c>
      <c r="D10" s="5" t="n">
        <v>8926</v>
      </c>
      <c r="E10" s="5" t="n">
        <v>11743</v>
      </c>
    </row>
    <row r="11">
      <c r="A11" s="4" t="inlineStr">
        <is>
          <t>Loss from operations</t>
        </is>
      </c>
      <c r="B11" s="5" t="n">
        <v>-1615</v>
      </c>
      <c r="C11" s="5" t="n">
        <v>-983</v>
      </c>
      <c r="D11" s="5" t="n">
        <v>-2563</v>
      </c>
      <c r="E11" s="5" t="n">
        <v>-2224</v>
      </c>
    </row>
    <row r="12">
      <c r="A12" s="3" t="inlineStr">
        <is>
          <t>Other expense, net:</t>
        </is>
      </c>
    </row>
    <row r="13">
      <c r="A13" s="4" t="inlineStr">
        <is>
          <t>Interest expense, net</t>
        </is>
      </c>
      <c r="B13" s="5" t="n">
        <v>-18</v>
      </c>
      <c r="C13" s="5" t="n">
        <v>-145</v>
      </c>
      <c r="D13" s="5" t="n">
        <v>-17</v>
      </c>
      <c r="E13" s="5" t="n">
        <v>-280</v>
      </c>
    </row>
    <row r="14">
      <c r="A14" s="4" t="inlineStr">
        <is>
          <t>Other (expense) income, net</t>
        </is>
      </c>
      <c r="B14" s="5" t="n">
        <v>-18</v>
      </c>
      <c r="C14" s="5" t="n">
        <v>-145</v>
      </c>
      <c r="D14" s="5" t="n">
        <v>-17</v>
      </c>
      <c r="E14" s="5" t="n">
        <v>-280</v>
      </c>
    </row>
    <row r="15">
      <c r="A15" s="4" t="inlineStr">
        <is>
          <t>Loss before income taxes</t>
        </is>
      </c>
      <c r="B15" s="5" t="n">
        <v>-1633</v>
      </c>
      <c r="C15" s="5" t="n">
        <v>-1128</v>
      </c>
      <c r="D15" s="5" t="n">
        <v>-2580</v>
      </c>
      <c r="E15" s="5" t="n">
        <v>-2504</v>
      </c>
    </row>
    <row r="16">
      <c r="A16" s="4" t="inlineStr">
        <is>
          <t>Income tax (expense) benefit</t>
        </is>
      </c>
      <c r="B16" s="5" t="n">
        <v>-47</v>
      </c>
      <c r="C16" s="5" t="n">
        <v>46</v>
      </c>
      <c r="D16" s="5" t="n">
        <v>-135</v>
      </c>
      <c r="E16" s="5" t="n">
        <v>89</v>
      </c>
    </row>
    <row r="17">
      <c r="A17" s="4" t="inlineStr">
        <is>
          <t>Net loss</t>
        </is>
      </c>
      <c r="B17" s="6" t="n">
        <v>-1680</v>
      </c>
      <c r="C17" s="6" t="n">
        <v>-1082</v>
      </c>
      <c r="D17" s="6" t="n">
        <v>-2715</v>
      </c>
      <c r="E17" s="6" t="n">
        <v>-2415</v>
      </c>
    </row>
    <row r="18">
      <c r="A18" s="3" t="inlineStr">
        <is>
          <t>Loss per common share:</t>
        </is>
      </c>
    </row>
    <row r="19">
      <c r="A19" s="4" t="inlineStr">
        <is>
          <t>Basic (in dollars per share)</t>
        </is>
      </c>
      <c r="B19" s="7" t="n">
        <v>-0.05</v>
      </c>
      <c r="C19" s="7" t="n">
        <v>-0.03</v>
      </c>
      <c r="D19" s="7" t="n">
        <v>-0.08</v>
      </c>
      <c r="E19" s="7" t="n">
        <v>-0.07000000000000001</v>
      </c>
    </row>
    <row r="20">
      <c r="A20" s="4" t="inlineStr">
        <is>
          <t>Diluted (in dollars per share)</t>
        </is>
      </c>
      <c r="B20" s="7" t="n">
        <v>-0.05</v>
      </c>
      <c r="C20" s="7" t="n">
        <v>-0.03</v>
      </c>
      <c r="D20" s="7" t="n">
        <v>-0.08</v>
      </c>
      <c r="E20" s="7" t="n">
        <v>-0.07000000000000001</v>
      </c>
    </row>
    <row r="21">
      <c r="A21" s="3" t="inlineStr">
        <is>
          <t>Shares used in computing loss per common share:</t>
        </is>
      </c>
    </row>
    <row r="22">
      <c r="A22" s="4" t="inlineStr">
        <is>
          <t>Basic (in shares)</t>
        </is>
      </c>
      <c r="B22" s="5" t="n">
        <v>33731739</v>
      </c>
      <c r="C22" s="5" t="n">
        <v>31359104</v>
      </c>
      <c r="D22" s="5" t="n">
        <v>33448030</v>
      </c>
      <c r="E22" s="5" t="n">
        <v>31033114</v>
      </c>
    </row>
    <row r="23">
      <c r="A23" s="4" t="inlineStr">
        <is>
          <t>Diluted (in shares)</t>
        </is>
      </c>
      <c r="B23" s="5" t="n">
        <v>33731739</v>
      </c>
      <c r="C23" s="5" t="n">
        <v>31359104</v>
      </c>
      <c r="D23" s="5" t="n">
        <v>33448030</v>
      </c>
      <c r="E23" s="5" t="n">
        <v>31033114</v>
      </c>
    </row>
    <row r="24">
      <c r="A24" s="4" t="inlineStr">
        <is>
          <t>Loss per Series C Convertible Preferred share basic and diluted (in dollars per share)</t>
        </is>
      </c>
      <c r="B24" s="6" t="n">
        <v>0</v>
      </c>
      <c r="C24" s="7" t="n">
        <v>-11.94</v>
      </c>
      <c r="D24" s="7" t="n">
        <v>-29.93</v>
      </c>
      <c r="E24" s="7" t="n">
        <v>-26.66</v>
      </c>
    </row>
    <row r="25">
      <c r="A25" s="4" t="inlineStr">
        <is>
          <t>Shares used in computing loss per basic and diluted Series C Convertible Preferred shares (in shares)</t>
        </is>
      </c>
      <c r="B25" s="5" t="n">
        <v>0</v>
      </c>
      <c r="C25" s="5" t="n">
        <v>6250</v>
      </c>
      <c r="D25" s="5" t="n">
        <v>740</v>
      </c>
      <c r="E25" s="5" t="n">
        <v>7093</v>
      </c>
    </row>
    <row r="26">
      <c r="A26" s="4" t="inlineStr">
        <is>
          <t>Series C Convertible Preferred Shares [Member]</t>
        </is>
      </c>
    </row>
    <row r="27">
      <c r="A27" s="3" t="inlineStr">
        <is>
          <t>Other expense, net:</t>
        </is>
      </c>
    </row>
    <row r="28">
      <c r="A28" s="4" t="inlineStr">
        <is>
          <t>Loss attributable to each class</t>
        </is>
      </c>
      <c r="B28" s="6" t="n">
        <v>0</v>
      </c>
      <c r="C28" s="6" t="n">
        <v>-75</v>
      </c>
      <c r="D28" s="6" t="n">
        <v>-22</v>
      </c>
      <c r="E28" s="6" t="n">
        <v>-189</v>
      </c>
    </row>
    <row r="29">
      <c r="A29" s="4" t="inlineStr">
        <is>
          <t>Common Shares [Member]</t>
        </is>
      </c>
    </row>
    <row r="30">
      <c r="A30" s="3" t="inlineStr">
        <is>
          <t>Other expense, net:</t>
        </is>
      </c>
    </row>
    <row r="31">
      <c r="A31" s="4" t="inlineStr">
        <is>
          <t>Net loss</t>
        </is>
      </c>
      <c r="B31" s="5" t="n">
        <v>0</v>
      </c>
      <c r="C31" s="5" t="n">
        <v>0</v>
      </c>
    </row>
    <row r="32">
      <c r="A32" s="4" t="inlineStr">
        <is>
          <t>Loss attributable to each class</t>
        </is>
      </c>
      <c r="B32" s="6" t="n">
        <v>-1680</v>
      </c>
      <c r="C32" s="6" t="n">
        <v>-1007</v>
      </c>
      <c r="D32" s="6" t="n">
        <v>-2693</v>
      </c>
      <c r="E32" s="6" t="n">
        <v>-2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Net [Abstract]</t>
        </is>
      </c>
    </row>
    <row r="4">
      <c r="A4" s="4" t="inlineStr">
        <is>
          <t>Property and equipment, gross</t>
        </is>
      </c>
      <c r="B4" s="6" t="n">
        <v>21959</v>
      </c>
      <c r="D4" s="6" t="n">
        <v>21959</v>
      </c>
      <c r="F4" s="6" t="n">
        <v>21331</v>
      </c>
    </row>
    <row r="5">
      <c r="A5" s="4" t="inlineStr">
        <is>
          <t>Accumulated depreciation and amortization</t>
        </is>
      </c>
      <c r="B5" s="5" t="n">
        <v>-16960</v>
      </c>
      <c r="D5" s="5" t="n">
        <v>-16960</v>
      </c>
      <c r="F5" s="5" t="n">
        <v>-15962</v>
      </c>
    </row>
    <row r="6">
      <c r="A6" s="4" t="inlineStr">
        <is>
          <t>Property and equipment, net</t>
        </is>
      </c>
      <c r="B6" s="5" t="n">
        <v>4999</v>
      </c>
      <c r="D6" s="5" t="n">
        <v>4999</v>
      </c>
      <c r="F6" s="5" t="n">
        <v>5369</v>
      </c>
    </row>
    <row r="7">
      <c r="A7" s="4" t="inlineStr">
        <is>
          <t>Depreciation and related amortization expense</t>
        </is>
      </c>
      <c r="B7" s="5" t="n">
        <v>495</v>
      </c>
      <c r="C7" s="6" t="n">
        <v>691</v>
      </c>
      <c r="D7" s="5" t="n">
        <v>1081</v>
      </c>
      <c r="E7" s="6" t="n">
        <v>1442</v>
      </c>
    </row>
    <row r="8">
      <c r="A8" s="4" t="inlineStr">
        <is>
          <t>Lasers Placed-In-Service [Member]</t>
        </is>
      </c>
    </row>
    <row r="9">
      <c r="A9" s="3" t="inlineStr">
        <is>
          <t>Property, Plant and Equipment, Net [Abstract]</t>
        </is>
      </c>
    </row>
    <row r="10">
      <c r="A10" s="4" t="inlineStr">
        <is>
          <t>Property and equipment, gross</t>
        </is>
      </c>
      <c r="B10" s="5" t="n">
        <v>21553</v>
      </c>
      <c r="D10" s="5" t="n">
        <v>21553</v>
      </c>
      <c r="F10" s="5" t="n">
        <v>20925</v>
      </c>
    </row>
    <row r="11">
      <c r="A11" s="4" t="inlineStr">
        <is>
          <t>Equipment, Computer Hardware and Software [Member]</t>
        </is>
      </c>
    </row>
    <row r="12">
      <c r="A12" s="3" t="inlineStr">
        <is>
          <t>Property, Plant and Equipment, Net [Abstract]</t>
        </is>
      </c>
    </row>
    <row r="13">
      <c r="A13" s="4" t="inlineStr">
        <is>
          <t>Property and equipment, gross</t>
        </is>
      </c>
      <c r="B13" s="5" t="n">
        <v>146</v>
      </c>
      <c r="D13" s="5" t="n">
        <v>146</v>
      </c>
      <c r="F13" s="5" t="n">
        <v>146</v>
      </c>
    </row>
    <row r="14">
      <c r="A14" s="4" t="inlineStr">
        <is>
          <t>Furniture and Fixtures [Member]</t>
        </is>
      </c>
    </row>
    <row r="15">
      <c r="A15" s="3" t="inlineStr">
        <is>
          <t>Property, Plant and Equipment, Net [Abstract]</t>
        </is>
      </c>
    </row>
    <row r="16">
      <c r="A16" s="4" t="inlineStr">
        <is>
          <t>Property and equipment, gross</t>
        </is>
      </c>
      <c r="B16" s="5" t="n">
        <v>234</v>
      </c>
      <c r="D16" s="5" t="n">
        <v>234</v>
      </c>
      <c r="F16" s="5" t="n">
        <v>234</v>
      </c>
    </row>
    <row r="17">
      <c r="A17" s="4" t="inlineStr">
        <is>
          <t>Leasehold Improvements [Member]</t>
        </is>
      </c>
    </row>
    <row r="18">
      <c r="A18" s="3" t="inlineStr">
        <is>
          <t>Property, Plant and Equipment, Net [Abstract]</t>
        </is>
      </c>
    </row>
    <row r="19">
      <c r="A19" s="4" t="inlineStr">
        <is>
          <t>Property and equipment, gross</t>
        </is>
      </c>
      <c r="B19" s="6" t="n">
        <v>26</v>
      </c>
      <c r="D19" s="6" t="n">
        <v>26</v>
      </c>
      <c r="F19" s="6" t="n">
        <v>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 Asset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Net [Abstract]</t>
        </is>
      </c>
    </row>
    <row r="4">
      <c r="A4" s="4" t="inlineStr">
        <is>
          <t>Balance</t>
        </is>
      </c>
      <c r="B4" s="6" t="n">
        <v>16100</v>
      </c>
      <c r="D4" s="6" t="n">
        <v>16100</v>
      </c>
    </row>
    <row r="5">
      <c r="A5" s="4" t="inlineStr">
        <is>
          <t>Accumulated amortization</t>
        </is>
      </c>
      <c r="B5" s="5" t="n">
        <v>-9050</v>
      </c>
      <c r="D5" s="5" t="n">
        <v>-9050</v>
      </c>
    </row>
    <row r="6">
      <c r="A6" s="4" t="inlineStr">
        <is>
          <t>Intangible assets, net</t>
        </is>
      </c>
      <c r="B6" s="5" t="n">
        <v>7050</v>
      </c>
      <c r="D6" s="5" t="n">
        <v>7050</v>
      </c>
    </row>
    <row r="7">
      <c r="A7" s="4" t="inlineStr">
        <is>
          <t>Amortization expense of intangible assets</t>
        </is>
      </c>
      <c r="B7" s="5" t="n">
        <v>453</v>
      </c>
      <c r="C7" s="6" t="n">
        <v>452</v>
      </c>
      <c r="D7" s="5" t="n">
        <v>905</v>
      </c>
      <c r="E7" s="6" t="n">
        <v>905</v>
      </c>
    </row>
    <row r="8">
      <c r="A8" s="4" t="inlineStr">
        <is>
          <t>Impairment of intangible assets</t>
        </is>
      </c>
      <c r="B8" s="5" t="n">
        <v>0</v>
      </c>
      <c r="D8" s="5" t="n">
        <v>0</v>
      </c>
    </row>
    <row r="9">
      <c r="A9" s="3" t="inlineStr">
        <is>
          <t>Estimated amortization expense [Abstract]</t>
        </is>
      </c>
    </row>
    <row r="10">
      <c r="A10" s="4" t="inlineStr">
        <is>
          <t>Remaining 2020</t>
        </is>
      </c>
      <c r="B10" s="5" t="n">
        <v>705</v>
      </c>
      <c r="D10" s="5" t="n">
        <v>705</v>
      </c>
    </row>
    <row r="11">
      <c r="A11" s="4" t="inlineStr">
        <is>
          <t>2021</t>
        </is>
      </c>
      <c r="B11" s="5" t="n">
        <v>1410</v>
      </c>
      <c r="D11" s="5" t="n">
        <v>1410</v>
      </c>
    </row>
    <row r="12">
      <c r="A12" s="4" t="inlineStr">
        <is>
          <t>2022</t>
        </is>
      </c>
      <c r="B12" s="5" t="n">
        <v>1410</v>
      </c>
      <c r="D12" s="5" t="n">
        <v>1410</v>
      </c>
    </row>
    <row r="13">
      <c r="A13" s="4" t="inlineStr">
        <is>
          <t>2023</t>
        </is>
      </c>
      <c r="B13" s="5" t="n">
        <v>1410</v>
      </c>
      <c r="D13" s="5" t="n">
        <v>1410</v>
      </c>
    </row>
    <row r="14">
      <c r="A14" s="4" t="inlineStr">
        <is>
          <t>2024</t>
        </is>
      </c>
      <c r="B14" s="5" t="n">
        <v>1410</v>
      </c>
      <c r="D14" s="5" t="n">
        <v>1410</v>
      </c>
    </row>
    <row r="15">
      <c r="A15" s="4" t="inlineStr">
        <is>
          <t>2025</t>
        </is>
      </c>
      <c r="B15" s="5" t="n">
        <v>705</v>
      </c>
      <c r="D15" s="5" t="n">
        <v>705</v>
      </c>
    </row>
    <row r="16">
      <c r="A16" s="4" t="inlineStr">
        <is>
          <t>Intangible assets, net</t>
        </is>
      </c>
      <c r="B16" s="5" t="n">
        <v>7050</v>
      </c>
      <c r="D16" s="5" t="n">
        <v>7050</v>
      </c>
    </row>
    <row r="17">
      <c r="A17" s="4" t="inlineStr">
        <is>
          <t>Core Technology [Member]</t>
        </is>
      </c>
    </row>
    <row r="18">
      <c r="A18" s="3" t="inlineStr">
        <is>
          <t>Finite-Lived Intangible Assets, Net [Abstract]</t>
        </is>
      </c>
    </row>
    <row r="19">
      <c r="A19" s="4" t="inlineStr">
        <is>
          <t>Balance</t>
        </is>
      </c>
      <c r="B19" s="5" t="n">
        <v>5700</v>
      </c>
      <c r="D19" s="5" t="n">
        <v>5700</v>
      </c>
    </row>
    <row r="20">
      <c r="A20" s="4" t="inlineStr">
        <is>
          <t>Accumulated amortization</t>
        </is>
      </c>
      <c r="B20" s="5" t="n">
        <v>-2850</v>
      </c>
      <c r="D20" s="5" t="n">
        <v>-2850</v>
      </c>
    </row>
    <row r="21">
      <c r="A21" s="4" t="inlineStr">
        <is>
          <t>Intangible assets, net</t>
        </is>
      </c>
      <c r="B21" s="5" t="n">
        <v>2850</v>
      </c>
      <c r="D21" s="5" t="n">
        <v>2850</v>
      </c>
    </row>
    <row r="22">
      <c r="A22" s="3" t="inlineStr">
        <is>
          <t>Estimated amortization expense [Abstract]</t>
        </is>
      </c>
    </row>
    <row r="23">
      <c r="A23" s="4" t="inlineStr">
        <is>
          <t>Intangible assets, net</t>
        </is>
      </c>
      <c r="B23" s="5" t="n">
        <v>2850</v>
      </c>
      <c r="D23" s="5" t="n">
        <v>2850</v>
      </c>
    </row>
    <row r="24">
      <c r="A24" s="4" t="inlineStr">
        <is>
          <t>Product Technology [Member]</t>
        </is>
      </c>
    </row>
    <row r="25">
      <c r="A25" s="3" t="inlineStr">
        <is>
          <t>Finite-Lived Intangible Assets, Net [Abstract]</t>
        </is>
      </c>
    </row>
    <row r="26">
      <c r="A26" s="4" t="inlineStr">
        <is>
          <t>Balance</t>
        </is>
      </c>
      <c r="B26" s="5" t="n">
        <v>2000</v>
      </c>
      <c r="D26" s="5" t="n">
        <v>2000</v>
      </c>
    </row>
    <row r="27">
      <c r="A27" s="4" t="inlineStr">
        <is>
          <t>Accumulated amortization</t>
        </is>
      </c>
      <c r="B27" s="5" t="n">
        <v>-2000</v>
      </c>
      <c r="D27" s="5" t="n">
        <v>-2000</v>
      </c>
    </row>
    <row r="28">
      <c r="A28" s="4" t="inlineStr">
        <is>
          <t>Intangible assets, net</t>
        </is>
      </c>
      <c r="B28" s="5" t="n">
        <v>0</v>
      </c>
      <c r="D28" s="5" t="n">
        <v>0</v>
      </c>
    </row>
    <row r="29">
      <c r="A29" s="3" t="inlineStr">
        <is>
          <t>Estimated amortization expense [Abstract]</t>
        </is>
      </c>
    </row>
    <row r="30">
      <c r="A30" s="4" t="inlineStr">
        <is>
          <t>Intangible assets, net</t>
        </is>
      </c>
      <c r="B30" s="5" t="n">
        <v>0</v>
      </c>
      <c r="D30" s="5" t="n">
        <v>0</v>
      </c>
    </row>
    <row r="31">
      <c r="A31" s="4" t="inlineStr">
        <is>
          <t>Customer Relationships [Member]</t>
        </is>
      </c>
    </row>
    <row r="32">
      <c r="A32" s="3" t="inlineStr">
        <is>
          <t>Finite-Lived Intangible Assets, Net [Abstract]</t>
        </is>
      </c>
    </row>
    <row r="33">
      <c r="A33" s="4" t="inlineStr">
        <is>
          <t>Balance</t>
        </is>
      </c>
      <c r="B33" s="5" t="n">
        <v>6900</v>
      </c>
      <c r="D33" s="5" t="n">
        <v>6900</v>
      </c>
    </row>
    <row r="34">
      <c r="A34" s="4" t="inlineStr">
        <is>
          <t>Accumulated amortization</t>
        </is>
      </c>
      <c r="B34" s="5" t="n">
        <v>-3450</v>
      </c>
      <c r="D34" s="5" t="n">
        <v>-3450</v>
      </c>
    </row>
    <row r="35">
      <c r="A35" s="4" t="inlineStr">
        <is>
          <t>Intangible assets, net</t>
        </is>
      </c>
      <c r="B35" s="5" t="n">
        <v>3450</v>
      </c>
      <c r="D35" s="5" t="n">
        <v>3450</v>
      </c>
    </row>
    <row r="36">
      <c r="A36" s="3" t="inlineStr">
        <is>
          <t>Estimated amortization expense [Abstract]</t>
        </is>
      </c>
    </row>
    <row r="37">
      <c r="A37" s="4" t="inlineStr">
        <is>
          <t>Intangible assets, net</t>
        </is>
      </c>
      <c r="B37" s="5" t="n">
        <v>3450</v>
      </c>
      <c r="D37" s="5" t="n">
        <v>3450</v>
      </c>
    </row>
    <row r="38">
      <c r="A38" s="4" t="inlineStr">
        <is>
          <t>Tradenames [Member]</t>
        </is>
      </c>
    </row>
    <row r="39">
      <c r="A39" s="3" t="inlineStr">
        <is>
          <t>Finite-Lived Intangible Assets, Net [Abstract]</t>
        </is>
      </c>
    </row>
    <row r="40">
      <c r="A40" s="4" t="inlineStr">
        <is>
          <t>Balance</t>
        </is>
      </c>
      <c r="B40" s="5" t="n">
        <v>1500</v>
      </c>
      <c r="D40" s="5" t="n">
        <v>1500</v>
      </c>
    </row>
    <row r="41">
      <c r="A41" s="4" t="inlineStr">
        <is>
          <t>Accumulated amortization</t>
        </is>
      </c>
      <c r="B41" s="5" t="n">
        <v>-750</v>
      </c>
      <c r="D41" s="5" t="n">
        <v>-750</v>
      </c>
    </row>
    <row r="42">
      <c r="A42" s="4" t="inlineStr">
        <is>
          <t>Intangible assets, net</t>
        </is>
      </c>
      <c r="B42" s="5" t="n">
        <v>750</v>
      </c>
      <c r="D42" s="5" t="n">
        <v>750</v>
      </c>
    </row>
    <row r="43">
      <c r="A43" s="3" t="inlineStr">
        <is>
          <t>Estimated amortization expense [Abstract]</t>
        </is>
      </c>
    </row>
    <row r="44">
      <c r="A44" s="4" t="inlineStr">
        <is>
          <t>Intangible assets, net</t>
        </is>
      </c>
      <c r="B44" s="6" t="n">
        <v>750</v>
      </c>
      <c r="D44" s="6" t="n">
        <v>7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Other Accrued Liabilities (Details) - USD ($) $ in Thousands</t>
        </is>
      </c>
      <c r="B1" s="2" t="inlineStr">
        <is>
          <t>6 Months Ended</t>
        </is>
      </c>
    </row>
    <row r="2">
      <c r="B2" s="2" t="inlineStr">
        <is>
          <t>Jun. 30, 2020</t>
        </is>
      </c>
      <c r="C2" s="2" t="inlineStr">
        <is>
          <t>Dec. 31, 2019</t>
        </is>
      </c>
      <c r="D2" s="2" t="inlineStr">
        <is>
          <t>Jun. 30, 2019</t>
        </is>
      </c>
    </row>
    <row r="3">
      <c r="A3" s="3" t="inlineStr">
        <is>
          <t>Other Accrued Liabilities [Abstract]</t>
        </is>
      </c>
    </row>
    <row r="4">
      <c r="A4" s="4" t="inlineStr">
        <is>
          <t>Accrued warranty, current</t>
        </is>
      </c>
      <c r="B4" s="6" t="n">
        <v>119</v>
      </c>
      <c r="C4" s="6" t="n">
        <v>170</v>
      </c>
      <c r="D4" s="6" t="n">
        <v>194</v>
      </c>
    </row>
    <row r="5">
      <c r="A5" s="4" t="inlineStr">
        <is>
          <t>Accrued compensation, including commissions and vacation</t>
        </is>
      </c>
      <c r="B5" s="5" t="n">
        <v>1000</v>
      </c>
      <c r="C5" s="5" t="n">
        <v>1193</v>
      </c>
    </row>
    <row r="6">
      <c r="A6" s="4" t="inlineStr">
        <is>
          <t>Accrued state sales, use and other taxes</t>
        </is>
      </c>
      <c r="B6" s="5" t="n">
        <v>3097</v>
      </c>
      <c r="C6" s="5" t="n">
        <v>3193</v>
      </c>
    </row>
    <row r="7">
      <c r="A7" s="4" t="inlineStr">
        <is>
          <t>Accrued professional fees and other accrued liabilities</t>
        </is>
      </c>
      <c r="B7" s="5" t="n">
        <v>487</v>
      </c>
      <c r="C7" s="5" t="n">
        <v>578</v>
      </c>
    </row>
    <row r="8">
      <c r="A8" s="4" t="inlineStr">
        <is>
          <t>Total other accrued liabilities</t>
        </is>
      </c>
      <c r="B8" s="5" t="n">
        <v>4703</v>
      </c>
      <c r="C8" s="6" t="n">
        <v>5134</v>
      </c>
    </row>
    <row r="9">
      <c r="A9" s="3" t="inlineStr">
        <is>
          <t>Income Tax Examination, Penalties and Interest Accrued [Abstract]</t>
        </is>
      </c>
    </row>
    <row r="10">
      <c r="A10" s="4" t="inlineStr">
        <is>
          <t>Estimated tax positions subject to audit</t>
        </is>
      </c>
      <c r="B10" s="5" t="n">
        <v>801</v>
      </c>
    </row>
    <row r="11">
      <c r="A11" s="4" t="inlineStr">
        <is>
          <t>Assessment amount</t>
        </is>
      </c>
      <c r="B11" s="5" t="n">
        <v>720</v>
      </c>
    </row>
    <row r="12">
      <c r="A12" s="4" t="inlineStr">
        <is>
          <t>Interest amount</t>
        </is>
      </c>
      <c r="B12" s="6" t="n">
        <v>1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ccrued Liabilities, Accrued Warranty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duct Warranty Accrual [Roll Forward]</t>
        </is>
      </c>
    </row>
    <row r="4">
      <c r="A4" s="4" t="inlineStr">
        <is>
          <t>Accrual at beginning of period</t>
        </is>
      </c>
      <c r="B4" s="6" t="n">
        <v>181</v>
      </c>
      <c r="C4" s="6" t="n">
        <v>272</v>
      </c>
      <c r="D4" s="6" t="n">
        <v>232</v>
      </c>
      <c r="E4" s="6" t="n">
        <v>238</v>
      </c>
    </row>
    <row r="5">
      <c r="A5" s="4" t="inlineStr">
        <is>
          <t>Additions charged to warranty expense</t>
        </is>
      </c>
      <c r="B5" s="5" t="n">
        <v>6</v>
      </c>
      <c r="C5" s="5" t="n">
        <v>75</v>
      </c>
      <c r="D5" s="5" t="n">
        <v>9</v>
      </c>
      <c r="E5" s="5" t="n">
        <v>143</v>
      </c>
    </row>
    <row r="6">
      <c r="A6" s="4" t="inlineStr">
        <is>
          <t>Expiring warranties/claims satisfied</t>
        </is>
      </c>
      <c r="B6" s="5" t="n">
        <v>-48</v>
      </c>
      <c r="C6" s="5" t="n">
        <v>-56</v>
      </c>
      <c r="D6" s="5" t="n">
        <v>-102</v>
      </c>
      <c r="E6" s="5" t="n">
        <v>-90</v>
      </c>
    </row>
    <row r="7">
      <c r="A7" s="4" t="inlineStr">
        <is>
          <t>Total</t>
        </is>
      </c>
      <c r="B7" s="5" t="n">
        <v>139</v>
      </c>
      <c r="C7" s="5" t="n">
        <v>291</v>
      </c>
      <c r="D7" s="5" t="n">
        <v>139</v>
      </c>
      <c r="E7" s="5" t="n">
        <v>291</v>
      </c>
    </row>
    <row r="8">
      <c r="A8" s="4" t="inlineStr">
        <is>
          <t>Less: current portion</t>
        </is>
      </c>
      <c r="B8" s="5" t="n">
        <v>-119</v>
      </c>
      <c r="C8" s="5" t="n">
        <v>-194</v>
      </c>
      <c r="D8" s="5" t="n">
        <v>-119</v>
      </c>
      <c r="E8" s="5" t="n">
        <v>-194</v>
      </c>
      <c r="F8" s="6" t="n">
        <v>-170</v>
      </c>
    </row>
    <row r="9">
      <c r="A9" s="4" t="inlineStr">
        <is>
          <t>Total long-term accrued warranty costs</t>
        </is>
      </c>
      <c r="B9" s="6" t="n">
        <v>20</v>
      </c>
      <c r="C9" s="6" t="n">
        <v>97</v>
      </c>
      <c r="D9" s="6" t="n">
        <v>20</v>
      </c>
      <c r="E9" s="6" t="n">
        <v>97</v>
      </c>
    </row>
    <row r="10">
      <c r="A10" s="4" t="inlineStr">
        <is>
          <t>Minimum [Member]</t>
        </is>
      </c>
    </row>
    <row r="11">
      <c r="A11" s="3" t="inlineStr">
        <is>
          <t>Accrued warranty costs [Abstract]</t>
        </is>
      </c>
    </row>
    <row r="12">
      <c r="A12" s="4" t="inlineStr">
        <is>
          <t>Standard warranty period</t>
        </is>
      </c>
      <c r="D12" s="4" t="inlineStr">
        <is>
          <t>1 year</t>
        </is>
      </c>
    </row>
    <row r="13">
      <c r="A13" s="4" t="inlineStr">
        <is>
          <t>Offered warranty period</t>
        </is>
      </c>
      <c r="D13" s="4" t="inlineStr">
        <is>
          <t>3 years</t>
        </is>
      </c>
    </row>
    <row r="14">
      <c r="A14" s="4" t="inlineStr">
        <is>
          <t>Maximum [Member]</t>
        </is>
      </c>
    </row>
    <row r="15">
      <c r="A15" s="3" t="inlineStr">
        <is>
          <t>Accrued warranty costs [Abstract]</t>
        </is>
      </c>
    </row>
    <row r="16">
      <c r="A16" s="4" t="inlineStr">
        <is>
          <t>Standard warranty period</t>
        </is>
      </c>
      <c r="D16" s="4" t="inlineStr">
        <is>
          <t>2 years</t>
        </is>
      </c>
    </row>
    <row r="17">
      <c r="A17" s="4" t="inlineStr">
        <is>
          <t>Offered warranty period</t>
        </is>
      </c>
      <c r="D17" s="4" t="inlineStr">
        <is>
          <t>4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Payable (Details) - USD ($) $ in Thousands</t>
        </is>
      </c>
      <c r="B1" s="2" t="inlineStr">
        <is>
          <t>6 Months Ended</t>
        </is>
      </c>
    </row>
    <row r="2">
      <c r="B2" s="2" t="inlineStr">
        <is>
          <t>Jun. 30, 2020</t>
        </is>
      </c>
      <c r="C2" s="2" t="inlineStr">
        <is>
          <t>Dec. 30, 2019</t>
        </is>
      </c>
    </row>
    <row r="3">
      <c r="A3" s="4" t="inlineStr">
        <is>
          <t>Note [Member]</t>
        </is>
      </c>
    </row>
    <row r="4">
      <c r="A4" s="3" t="inlineStr">
        <is>
          <t>Debt Instruments [Abstract]</t>
        </is>
      </c>
    </row>
    <row r="5">
      <c r="A5" s="4" t="inlineStr">
        <is>
          <t>Face amount of debt</t>
        </is>
      </c>
      <c r="C5" s="6" t="n">
        <v>7275</v>
      </c>
    </row>
    <row r="6">
      <c r="A6" s="4" t="inlineStr">
        <is>
          <t>Debt instrument term</t>
        </is>
      </c>
      <c r="B6" s="4" t="inlineStr">
        <is>
          <t>1 year</t>
        </is>
      </c>
    </row>
    <row r="7">
      <c r="A7" s="4" t="inlineStr">
        <is>
          <t>Maturity date</t>
        </is>
      </c>
      <c r="B7" s="4" t="inlineStr">
        <is>
          <t>Dec. 30,
		2020</t>
        </is>
      </c>
    </row>
    <row r="8">
      <c r="A8" s="4" t="inlineStr">
        <is>
          <t>Fixed interest rate</t>
        </is>
      </c>
      <c r="C8" s="4" t="inlineStr">
        <is>
          <t>2.79%</t>
        </is>
      </c>
    </row>
    <row r="9">
      <c r="A9" s="4" t="inlineStr">
        <is>
          <t>Time Deposit [Member]</t>
        </is>
      </c>
    </row>
    <row r="10">
      <c r="A10" s="3" t="inlineStr">
        <is>
          <t>Debt Instruments [Abstract]</t>
        </is>
      </c>
    </row>
    <row r="11">
      <c r="A11" s="4" t="inlineStr">
        <is>
          <t>Fixed interest rate</t>
        </is>
      </c>
      <c r="C11" s="4" t="inlineStr">
        <is>
          <t>1.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8" customWidth="1" min="5" max="5"/>
    <col width="21" customWidth="1" min="6" max="6"/>
    <col width="21" customWidth="1" min="7" max="7"/>
    <col width="21" customWidth="1" min="8" max="8"/>
  </cols>
  <sheetData>
    <row r="1">
      <c r="A1" s="1" t="inlineStr">
        <is>
          <t>Long-term Debt (Details) $ in Thousands</t>
        </is>
      </c>
      <c r="B1" s="2" t="inlineStr">
        <is>
          <t>May 22, 2020USD ($)</t>
        </is>
      </c>
      <c r="C1" s="2" t="inlineStr">
        <is>
          <t>May 29, 2018USD ($)</t>
        </is>
      </c>
      <c r="D1" s="2" t="inlineStr">
        <is>
          <t>Jan. 29, 2016USD ($)</t>
        </is>
      </c>
      <c r="E1" s="2" t="inlineStr">
        <is>
          <t>Dec. 30, 2015USD ($)Tranche</t>
        </is>
      </c>
      <c r="F1" s="2" t="inlineStr">
        <is>
          <t>Jun. 30, 2020USD ($)</t>
        </is>
      </c>
      <c r="G1" s="2" t="inlineStr">
        <is>
          <t>Apr. 22, 2020USD ($)</t>
        </is>
      </c>
      <c r="H1" s="2" t="inlineStr">
        <is>
          <t>Dec. 31, 2019USD ($)</t>
        </is>
      </c>
    </row>
    <row r="2">
      <c r="A2" s="3" t="inlineStr">
        <is>
          <t>Long-term Debt [Abstract]</t>
        </is>
      </c>
    </row>
    <row r="3">
      <c r="A3" s="4" t="inlineStr">
        <is>
          <t>Term notes</t>
        </is>
      </c>
      <c r="F3" s="6" t="n">
        <v>2528</v>
      </c>
    </row>
    <row r="4">
      <c r="A4" s="4" t="inlineStr">
        <is>
          <t>Less: current portion</t>
        </is>
      </c>
      <c r="F4" s="5" t="n">
        <v>-799</v>
      </c>
      <c r="H4" s="6" t="n">
        <v>0</v>
      </c>
    </row>
    <row r="5">
      <c r="A5" s="4" t="inlineStr">
        <is>
          <t>Total long-term debt</t>
        </is>
      </c>
      <c r="F5" s="6" t="n">
        <v>1729</v>
      </c>
      <c r="H5" s="6" t="n">
        <v>0</v>
      </c>
    </row>
    <row r="6">
      <c r="A6" s="4" t="inlineStr">
        <is>
          <t>PPP Loans [Member]</t>
        </is>
      </c>
    </row>
    <row r="7">
      <c r="A7" s="3" t="inlineStr">
        <is>
          <t>Long-term Debt [Abstract]</t>
        </is>
      </c>
    </row>
    <row r="8">
      <c r="A8" s="4" t="inlineStr">
        <is>
          <t>Maturity date</t>
        </is>
      </c>
      <c r="F8" s="4" t="inlineStr">
        <is>
          <t>May 1,
		2022</t>
        </is>
      </c>
    </row>
    <row r="9">
      <c r="A9" s="4" t="inlineStr">
        <is>
          <t>Face amount of debt</t>
        </is>
      </c>
      <c r="G9" s="6" t="n">
        <v>2028</v>
      </c>
    </row>
    <row r="10">
      <c r="A10" s="4" t="inlineStr">
        <is>
          <t>Interest rate percentage</t>
        </is>
      </c>
      <c r="G10" s="4" t="inlineStr">
        <is>
          <t>1.00%</t>
        </is>
      </c>
    </row>
    <row r="11">
      <c r="A11" s="4" t="inlineStr">
        <is>
          <t>Debt instrument term</t>
        </is>
      </c>
      <c r="F11" s="4" t="inlineStr">
        <is>
          <t>2 years</t>
        </is>
      </c>
    </row>
    <row r="12">
      <c r="A12" s="4" t="inlineStr">
        <is>
          <t>Debt instrument, extended term</t>
        </is>
      </c>
      <c r="F12" s="4" t="inlineStr">
        <is>
          <t>5 years</t>
        </is>
      </c>
    </row>
    <row r="13">
      <c r="A13" s="4" t="inlineStr">
        <is>
          <t>Balance amount of loan</t>
        </is>
      </c>
      <c r="F13" s="6" t="n">
        <v>2028</v>
      </c>
    </row>
    <row r="14">
      <c r="A14" s="4" t="inlineStr">
        <is>
          <t>EDIL [Member]</t>
        </is>
      </c>
    </row>
    <row r="15">
      <c r="A15" s="3" t="inlineStr">
        <is>
          <t>Long-term Debt [Abstract]</t>
        </is>
      </c>
    </row>
    <row r="16">
      <c r="A16" s="4" t="inlineStr">
        <is>
          <t>Face amount of debt</t>
        </is>
      </c>
      <c r="B16" s="6" t="n">
        <v>500</v>
      </c>
    </row>
    <row r="17">
      <c r="A17" s="4" t="inlineStr">
        <is>
          <t>Interest rate percentage</t>
        </is>
      </c>
      <c r="B17" s="4" t="inlineStr">
        <is>
          <t>3.75%</t>
        </is>
      </c>
    </row>
    <row r="18">
      <c r="A18" s="4" t="inlineStr">
        <is>
          <t>Debt instrument term</t>
        </is>
      </c>
      <c r="F18" s="4" t="inlineStr">
        <is>
          <t>30 years</t>
        </is>
      </c>
    </row>
    <row r="19">
      <c r="A19" s="4" t="inlineStr">
        <is>
          <t>Balance amount of loan</t>
        </is>
      </c>
      <c r="F19" s="6" t="n">
        <v>500</v>
      </c>
    </row>
    <row r="20">
      <c r="A20" s="4" t="inlineStr">
        <is>
          <t>Installment monthly payment amount</t>
        </is>
      </c>
      <c r="B20" s="6" t="n">
        <v>2</v>
      </c>
    </row>
    <row r="21">
      <c r="A21" s="4" t="inlineStr">
        <is>
          <t>MidCap Financial Trust [Member] | Term-Note Credit Facility [Member]</t>
        </is>
      </c>
    </row>
    <row r="22">
      <c r="A22" s="3" t="inlineStr">
        <is>
          <t>Long-term Debt [Abstract]</t>
        </is>
      </c>
    </row>
    <row r="23">
      <c r="A23" s="4" t="inlineStr">
        <is>
          <t>Maximum borrowing capacity under the agreement</t>
        </is>
      </c>
      <c r="E23" s="6" t="n">
        <v>12000</v>
      </c>
    </row>
    <row r="24">
      <c r="A24" s="4" t="inlineStr">
        <is>
          <t>Number of tranches | Tranche</t>
        </is>
      </c>
      <c r="E24" s="5" t="n">
        <v>2</v>
      </c>
    </row>
    <row r="25">
      <c r="A25" s="4" t="inlineStr">
        <is>
          <t>Repayment of debt</t>
        </is>
      </c>
      <c r="C25" s="6" t="n">
        <v>-3000</v>
      </c>
    </row>
    <row r="26">
      <c r="A26" s="4" t="inlineStr">
        <is>
          <t>Maturity date</t>
        </is>
      </c>
      <c r="F26" s="4" t="inlineStr">
        <is>
          <t>May 31,
		2022</t>
        </is>
      </c>
    </row>
    <row r="27">
      <c r="A27" s="4" t="inlineStr">
        <is>
          <t>Credit facility amount outstanding</t>
        </is>
      </c>
      <c r="C27" s="6" t="n">
        <v>10571</v>
      </c>
    </row>
    <row r="28">
      <c r="A28" s="4" t="inlineStr">
        <is>
          <t>Period without debt principal payments due</t>
        </is>
      </c>
      <c r="F28" s="4" t="inlineStr">
        <is>
          <t>18 months</t>
        </is>
      </c>
    </row>
    <row r="29">
      <c r="A29" s="4" t="inlineStr">
        <is>
          <t>Monthly payment, principal</t>
        </is>
      </c>
      <c r="F29" s="6" t="n">
        <v>252</v>
      </c>
    </row>
    <row r="30">
      <c r="A30" s="4" t="inlineStr">
        <is>
          <t>Percentage of change in cash flows, due to debt modifications</t>
        </is>
      </c>
      <c r="C30" s="4" t="inlineStr">
        <is>
          <t>10.00%</t>
        </is>
      </c>
    </row>
    <row r="31">
      <c r="A31" s="4" t="inlineStr">
        <is>
          <t>MidCap Financial Trust [Member] | Term-Note Credit Facility [Member] | LIBOR [Member]</t>
        </is>
      </c>
    </row>
    <row r="32">
      <c r="A32" s="3" t="inlineStr">
        <is>
          <t>Long-term Debt [Abstract]</t>
        </is>
      </c>
    </row>
    <row r="33">
      <c r="A33" s="4" t="inlineStr">
        <is>
          <t>Basis spread on variable rate</t>
        </is>
      </c>
      <c r="E33" s="4" t="inlineStr">
        <is>
          <t>8.25%</t>
        </is>
      </c>
      <c r="F33" s="4" t="inlineStr">
        <is>
          <t>7.25%</t>
        </is>
      </c>
    </row>
    <row r="34">
      <c r="A34" s="4" t="inlineStr">
        <is>
          <t>MidCap Financial Trust [Member] | Term-Note Credit Facility [Member] | First Tranche [Member]</t>
        </is>
      </c>
    </row>
    <row r="35">
      <c r="A35" s="3" t="inlineStr">
        <is>
          <t>Long-term Debt [Abstract]</t>
        </is>
      </c>
    </row>
    <row r="36">
      <c r="A36" s="4" t="inlineStr">
        <is>
          <t>Proceeds from credit facility</t>
        </is>
      </c>
      <c r="E36" s="6" t="n">
        <v>10500</v>
      </c>
    </row>
    <row r="37">
      <c r="A37" s="4" t="inlineStr">
        <is>
          <t>MidCap Financial Trust [Member] | Term-Note Credit Facility [Member] | Second Tranche [Member]</t>
        </is>
      </c>
    </row>
    <row r="38">
      <c r="A38" s="3" t="inlineStr">
        <is>
          <t>Long-term Debt [Abstract]</t>
        </is>
      </c>
    </row>
    <row r="39">
      <c r="A39" s="4" t="inlineStr">
        <is>
          <t>Proceeds from credit facility</t>
        </is>
      </c>
      <c r="D39" s="6"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arrants (Details) - $ / shares</t>
        </is>
      </c>
      <c r="B1" s="2" t="inlineStr">
        <is>
          <t>6 Months Ended</t>
        </is>
      </c>
    </row>
    <row r="2">
      <c r="B2" s="2" t="inlineStr">
        <is>
          <t>Jun. 30, 2020</t>
        </is>
      </c>
      <c r="C2" s="2" t="inlineStr">
        <is>
          <t>Jun. 30, 2019</t>
        </is>
      </c>
    </row>
    <row r="3">
      <c r="A3" s="3" t="inlineStr">
        <is>
          <t>Warrants and Rights [Abstract]</t>
        </is>
      </c>
    </row>
    <row r="4">
      <c r="A4" s="4" t="inlineStr">
        <is>
          <t>Number of shares underlying warrants (in shares)</t>
        </is>
      </c>
      <c r="B4" s="5" t="n">
        <v>600000</v>
      </c>
    </row>
    <row r="5">
      <c r="A5" s="4" t="inlineStr">
        <is>
          <t>Total Warrants (in shares)</t>
        </is>
      </c>
      <c r="B5" s="5" t="n">
        <v>149901</v>
      </c>
    </row>
    <row r="6">
      <c r="A6" s="4" t="inlineStr">
        <is>
          <t>Exercise price (in dollars per share)</t>
        </is>
      </c>
      <c r="B6" s="7" t="n">
        <v>3.75</v>
      </c>
    </row>
    <row r="7">
      <c r="A7" s="4" t="inlineStr">
        <is>
          <t>Expiration Date, February 5, 2019 [Member]</t>
        </is>
      </c>
    </row>
    <row r="8">
      <c r="A8" s="3" t="inlineStr">
        <is>
          <t>Warrants and Rights [Abstract]</t>
        </is>
      </c>
    </row>
    <row r="9">
      <c r="A9" s="4" t="inlineStr">
        <is>
          <t>Number of shares underlying warrants (in shares)</t>
        </is>
      </c>
      <c r="C9" s="5" t="n">
        <v>265947</v>
      </c>
    </row>
    <row r="10">
      <c r="A10" s="4" t="inlineStr">
        <is>
          <t>Exercise price (in dollars per share)</t>
        </is>
      </c>
      <c r="C10" s="7" t="n">
        <v>3.75</v>
      </c>
    </row>
    <row r="11">
      <c r="A11" s="4" t="inlineStr">
        <is>
          <t>Expiration Date, April 30, 2019 [Member]</t>
        </is>
      </c>
    </row>
    <row r="12">
      <c r="A12" s="3" t="inlineStr">
        <is>
          <t>Warrants and Rights [Abstract]</t>
        </is>
      </c>
    </row>
    <row r="13">
      <c r="A13" s="4" t="inlineStr">
        <is>
          <t>Number of shares underlying warrants (in shares)</t>
        </is>
      </c>
      <c r="C13" s="5" t="n">
        <v>137143</v>
      </c>
    </row>
    <row r="14">
      <c r="A14" s="4" t="inlineStr">
        <is>
          <t>Exercise price (in dollars per share)</t>
        </is>
      </c>
      <c r="C14" s="7" t="n">
        <v>3.75</v>
      </c>
    </row>
    <row r="15">
      <c r="A15" s="4" t="inlineStr">
        <is>
          <t>Expiration Date, December 30, 2020 [Member]</t>
        </is>
      </c>
    </row>
    <row r="16">
      <c r="A16" s="3" t="inlineStr">
        <is>
          <t>Warrants and Rights [Abstract]</t>
        </is>
      </c>
    </row>
    <row r="17">
      <c r="A17" s="4" t="inlineStr">
        <is>
          <t>Issue date</t>
        </is>
      </c>
      <c r="B17" s="4" t="inlineStr">
        <is>
          <t>Dec. 30,
		2015</t>
        </is>
      </c>
    </row>
    <row r="18">
      <c r="A18" s="4" t="inlineStr">
        <is>
          <t>Expiration date</t>
        </is>
      </c>
      <c r="B18" s="4" t="inlineStr">
        <is>
          <t>Dec. 30,
		2020</t>
        </is>
      </c>
    </row>
    <row r="19">
      <c r="A19" s="4" t="inlineStr">
        <is>
          <t>Total Warrants (in shares)</t>
        </is>
      </c>
      <c r="B19" s="5" t="n">
        <v>130089</v>
      </c>
    </row>
    <row r="20">
      <c r="A20" s="4" t="inlineStr">
        <is>
          <t>Exercise price (in dollars per share)</t>
        </is>
      </c>
      <c r="B20" s="7" t="n">
        <v>5.65</v>
      </c>
    </row>
    <row r="21">
      <c r="A21" s="4" t="inlineStr">
        <is>
          <t>Expiration Date, January 29, 2021 [Member]</t>
        </is>
      </c>
    </row>
    <row r="22">
      <c r="A22" s="3" t="inlineStr">
        <is>
          <t>Warrants and Rights [Abstract]</t>
        </is>
      </c>
    </row>
    <row r="23">
      <c r="A23" s="4" t="inlineStr">
        <is>
          <t>Issue date</t>
        </is>
      </c>
      <c r="B23" s="4" t="inlineStr">
        <is>
          <t>Jan. 29,
		2016</t>
        </is>
      </c>
    </row>
    <row r="24">
      <c r="A24" s="4" t="inlineStr">
        <is>
          <t>Expiration date</t>
        </is>
      </c>
      <c r="B24" s="4" t="inlineStr">
        <is>
          <t>Jan. 29,
		2021</t>
        </is>
      </c>
    </row>
    <row r="25">
      <c r="A25" s="4" t="inlineStr">
        <is>
          <t>Total Warrants (in shares)</t>
        </is>
      </c>
      <c r="B25" s="5" t="n">
        <v>19812</v>
      </c>
    </row>
    <row r="26">
      <c r="A26" s="4" t="inlineStr">
        <is>
          <t>Exercise price (in dollars per share)</t>
        </is>
      </c>
      <c r="B26" s="7" t="n">
        <v>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al General Disclosures [Abstract]</t>
        </is>
      </c>
    </row>
    <row r="4">
      <c r="A4" s="4" t="inlineStr">
        <is>
          <t>Stock-based compensation expense</t>
        </is>
      </c>
      <c r="B4" s="6" t="n">
        <v>410</v>
      </c>
      <c r="C4" s="6" t="n">
        <v>303</v>
      </c>
      <c r="D4" s="6" t="n">
        <v>840</v>
      </c>
      <c r="E4" s="6" t="n">
        <v>626</v>
      </c>
    </row>
    <row r="5">
      <c r="A5" s="3" t="inlineStr">
        <is>
          <t>Compensation Cost Not yet Recognized [Abstract]</t>
        </is>
      </c>
    </row>
    <row r="6">
      <c r="A6" s="4" t="inlineStr">
        <is>
          <t>Unrecognized compensation expense</t>
        </is>
      </c>
      <c r="B6" s="6" t="n">
        <v>2010</v>
      </c>
      <c r="D6" s="6" t="n">
        <v>2010</v>
      </c>
    </row>
    <row r="7">
      <c r="A7" s="4" t="inlineStr">
        <is>
          <t>Weighted average period of recognition</t>
        </is>
      </c>
      <c r="D7" s="4" t="inlineStr">
        <is>
          <t>11 months 19 days</t>
        </is>
      </c>
    </row>
    <row r="8">
      <c r="A8" s="4" t="inlineStr">
        <is>
          <t>Stock Options [Member]</t>
        </is>
      </c>
    </row>
    <row r="9">
      <c r="A9" s="3" t="inlineStr">
        <is>
          <t>Number of Stock Options [Abstract]</t>
        </is>
      </c>
    </row>
    <row r="10">
      <c r="A10" s="4" t="inlineStr">
        <is>
          <t>Options outstanding (in shares)</t>
        </is>
      </c>
      <c r="B10" s="5" t="n">
        <v>4908038</v>
      </c>
      <c r="D10" s="5" t="n">
        <v>4908038</v>
      </c>
    </row>
    <row r="11">
      <c r="A11" s="4" t="inlineStr">
        <is>
          <t>Weighted average exercise price, outstanding (in dollars per share)</t>
        </is>
      </c>
      <c r="B11" s="7" t="n">
        <v>1.9</v>
      </c>
      <c r="D11" s="7" t="n">
        <v>1.9</v>
      </c>
    </row>
    <row r="12">
      <c r="A12" s="4" t="inlineStr">
        <is>
          <t>Vested (in shares)</t>
        </is>
      </c>
      <c r="B12" s="5" t="n">
        <v>2906381</v>
      </c>
      <c r="D12" s="5" t="n">
        <v>2906381</v>
      </c>
    </row>
    <row r="13">
      <c r="A13" s="4" t="inlineStr">
        <is>
          <t>Exercisable (in shares)</t>
        </is>
      </c>
      <c r="B13" s="5" t="n">
        <v>2906381</v>
      </c>
      <c r="D13" s="5" t="n">
        <v>2906381</v>
      </c>
    </row>
    <row r="14">
      <c r="A14" s="4" t="inlineStr">
        <is>
          <t>Number of shares available for issuance (in shares)</t>
        </is>
      </c>
      <c r="B14" s="5" t="n">
        <v>441774</v>
      </c>
      <c r="D14" s="5" t="n">
        <v>441774</v>
      </c>
    </row>
    <row r="15">
      <c r="A15" s="4" t="inlineStr">
        <is>
          <t>Restricted Stock Units [Member]</t>
        </is>
      </c>
    </row>
    <row r="16">
      <c r="A16" s="3" t="inlineStr">
        <is>
          <t>Restricted Stock Units [Abstract]</t>
        </is>
      </c>
    </row>
    <row r="17">
      <c r="A17" s="4" t="inlineStr">
        <is>
          <t>Restricted stock units outstanding (in shares)</t>
        </is>
      </c>
      <c r="B17" s="5" t="n">
        <v>119930</v>
      </c>
      <c r="D17" s="5" t="n">
        <v>119930</v>
      </c>
    </row>
    <row r="18">
      <c r="A18" s="4" t="inlineStr">
        <is>
          <t>Restricted stock units issued (in shares)</t>
        </is>
      </c>
      <c r="B18" s="5" t="n">
        <v>405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Income tax expense (benefits)</t>
        </is>
      </c>
      <c r="B4" s="6" t="n">
        <v>47</v>
      </c>
      <c r="C4" s="6" t="n">
        <v>-46</v>
      </c>
      <c r="D4" s="6" t="n">
        <v>135</v>
      </c>
      <c r="E4" s="6" t="n">
        <v>-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Business Segments [Abstract]</t>
        </is>
      </c>
    </row>
    <row r="4">
      <c r="A4" s="4" t="inlineStr">
        <is>
          <t>Number of operating segments | Segment</t>
        </is>
      </c>
      <c r="D4" s="5" t="n">
        <v>2</v>
      </c>
    </row>
    <row r="5">
      <c r="A5" s="3" t="inlineStr">
        <is>
          <t>Results of Operations from Business Segments [Abstract]</t>
        </is>
      </c>
    </row>
    <row r="6">
      <c r="A6" s="4" t="inlineStr">
        <is>
          <t>Revenues</t>
        </is>
      </c>
      <c r="B6" s="6" t="n">
        <v>4030</v>
      </c>
      <c r="C6" s="6" t="n">
        <v>7725</v>
      </c>
      <c r="D6" s="6" t="n">
        <v>10760</v>
      </c>
      <c r="E6" s="6" t="n">
        <v>15208</v>
      </c>
    </row>
    <row r="7">
      <c r="A7" s="4" t="inlineStr">
        <is>
          <t>Cost of revenues</t>
        </is>
      </c>
      <c r="B7" s="5" t="n">
        <v>2066</v>
      </c>
      <c r="C7" s="5" t="n">
        <v>2815</v>
      </c>
      <c r="D7" s="5" t="n">
        <v>4397</v>
      </c>
      <c r="E7" s="5" t="n">
        <v>5689</v>
      </c>
    </row>
    <row r="8">
      <c r="A8" s="4" t="inlineStr">
        <is>
          <t>Gross profit</t>
        </is>
      </c>
      <c r="B8" s="6" t="n">
        <v>1964</v>
      </c>
      <c r="C8" s="6" t="n">
        <v>4910</v>
      </c>
      <c r="D8" s="6" t="n">
        <v>6363</v>
      </c>
      <c r="E8" s="6" t="n">
        <v>9519</v>
      </c>
    </row>
    <row r="9">
      <c r="A9" s="4" t="inlineStr">
        <is>
          <t>Gross profit %</t>
        </is>
      </c>
      <c r="B9" s="4" t="inlineStr">
        <is>
          <t>48.70%</t>
        </is>
      </c>
      <c r="C9" s="4" t="inlineStr">
        <is>
          <t>63.60%</t>
        </is>
      </c>
      <c r="D9" s="4" t="inlineStr">
        <is>
          <t>59.10%</t>
        </is>
      </c>
      <c r="E9" s="4" t="inlineStr">
        <is>
          <t>62.60%</t>
        </is>
      </c>
    </row>
    <row r="10">
      <c r="A10" s="3" t="inlineStr">
        <is>
          <t>Allocated operating expenses [Abstract]</t>
        </is>
      </c>
    </row>
    <row r="11">
      <c r="A11" s="4" t="inlineStr">
        <is>
          <t>Engineering and product development</t>
        </is>
      </c>
      <c r="B11" s="6" t="n">
        <v>247</v>
      </c>
      <c r="C11" s="6" t="n">
        <v>235</v>
      </c>
      <c r="D11" s="6" t="n">
        <v>539</v>
      </c>
      <c r="E11" s="6" t="n">
        <v>539</v>
      </c>
    </row>
    <row r="12">
      <c r="A12" s="4" t="inlineStr">
        <is>
          <t>Selling and marketing</t>
        </is>
      </c>
      <c r="B12" s="5" t="n">
        <v>1442</v>
      </c>
      <c r="C12" s="5" t="n">
        <v>2958</v>
      </c>
      <c r="D12" s="5" t="n">
        <v>4395</v>
      </c>
      <c r="E12" s="5" t="n">
        <v>6024</v>
      </c>
    </row>
    <row r="13">
      <c r="A13" s="4" t="inlineStr">
        <is>
          <t>Unallocated operating expenses</t>
        </is>
      </c>
      <c r="B13" s="5" t="n">
        <v>1890</v>
      </c>
      <c r="C13" s="5" t="n">
        <v>2700</v>
      </c>
      <c r="D13" s="5" t="n">
        <v>3992</v>
      </c>
      <c r="E13" s="5" t="n">
        <v>5180</v>
      </c>
    </row>
    <row r="14">
      <c r="A14" s="4" t="inlineStr">
        <is>
          <t>Total operating expenses</t>
        </is>
      </c>
      <c r="B14" s="5" t="n">
        <v>3579</v>
      </c>
      <c r="C14" s="5" t="n">
        <v>5893</v>
      </c>
      <c r="D14" s="5" t="n">
        <v>8926</v>
      </c>
      <c r="E14" s="5" t="n">
        <v>11743</v>
      </c>
    </row>
    <row r="15">
      <c r="A15" s="4" t="inlineStr">
        <is>
          <t>Loss from operations</t>
        </is>
      </c>
      <c r="B15" s="5" t="n">
        <v>-1615</v>
      </c>
      <c r="C15" s="5" t="n">
        <v>-983</v>
      </c>
      <c r="D15" s="5" t="n">
        <v>-2563</v>
      </c>
      <c r="E15" s="5" t="n">
        <v>-2224</v>
      </c>
    </row>
    <row r="16">
      <c r="A16" s="4" t="inlineStr">
        <is>
          <t>Interest income (expense), net</t>
        </is>
      </c>
      <c r="B16" s="5" t="n">
        <v>-18</v>
      </c>
      <c r="C16" s="5" t="n">
        <v>-145</v>
      </c>
      <c r="D16" s="5" t="n">
        <v>-17</v>
      </c>
      <c r="E16" s="5" t="n">
        <v>-280</v>
      </c>
    </row>
    <row r="17">
      <c r="A17" s="4" t="inlineStr">
        <is>
          <t>Loss before income taxes</t>
        </is>
      </c>
      <c r="B17" s="5" t="n">
        <v>-1633</v>
      </c>
      <c r="C17" s="5" t="n">
        <v>-1128</v>
      </c>
      <c r="D17" s="5" t="n">
        <v>-2580</v>
      </c>
      <c r="E17" s="5" t="n">
        <v>-2504</v>
      </c>
    </row>
    <row r="18">
      <c r="A18" s="4" t="inlineStr">
        <is>
          <t>Dermatology Recurring Procedures [Member]</t>
        </is>
      </c>
    </row>
    <row r="19">
      <c r="A19" s="3" t="inlineStr">
        <is>
          <t>Results of Operations from Business Segments [Abstract]</t>
        </is>
      </c>
    </row>
    <row r="20">
      <c r="A20" s="4" t="inlineStr">
        <is>
          <t>Revenues</t>
        </is>
      </c>
      <c r="B20" s="5" t="n">
        <v>2796</v>
      </c>
      <c r="C20" s="5" t="n">
        <v>5839</v>
      </c>
      <c r="D20" s="5" t="n">
        <v>8497</v>
      </c>
      <c r="E20" s="5" t="n">
        <v>11151</v>
      </c>
    </row>
    <row r="21">
      <c r="A21" s="4" t="inlineStr">
        <is>
          <t>Dermatology Procedures Equipment [Member]</t>
        </is>
      </c>
    </row>
    <row r="22">
      <c r="A22" s="3" t="inlineStr">
        <is>
          <t>Results of Operations from Business Segments [Abstract]</t>
        </is>
      </c>
    </row>
    <row r="23">
      <c r="A23" s="4" t="inlineStr">
        <is>
          <t>Revenues</t>
        </is>
      </c>
      <c r="B23" s="5" t="n">
        <v>1234</v>
      </c>
      <c r="C23" s="5" t="n">
        <v>1886</v>
      </c>
      <c r="D23" s="5" t="n">
        <v>2263</v>
      </c>
      <c r="E23" s="5" t="n">
        <v>4057</v>
      </c>
    </row>
    <row r="24">
      <c r="A24" s="4" t="inlineStr">
        <is>
          <t>Operating Segments [Member] | Dermatology Recurring Procedures [Member]</t>
        </is>
      </c>
    </row>
    <row r="25">
      <c r="A25" s="3" t="inlineStr">
        <is>
          <t>Results of Operations from Business Segments [Abstract]</t>
        </is>
      </c>
    </row>
    <row r="26">
      <c r="A26" s="4" t="inlineStr">
        <is>
          <t>Revenues</t>
        </is>
      </c>
      <c r="B26" s="5" t="n">
        <v>2796</v>
      </c>
      <c r="C26" s="5" t="n">
        <v>5839</v>
      </c>
      <c r="D26" s="5" t="n">
        <v>8497</v>
      </c>
      <c r="E26" s="5" t="n">
        <v>11151</v>
      </c>
    </row>
    <row r="27">
      <c r="A27" s="4" t="inlineStr">
        <is>
          <t>Cost of revenues</t>
        </is>
      </c>
      <c r="B27" s="5" t="n">
        <v>1364</v>
      </c>
      <c r="C27" s="5" t="n">
        <v>1733</v>
      </c>
      <c r="D27" s="5" t="n">
        <v>3166</v>
      </c>
      <c r="E27" s="5" t="n">
        <v>3526</v>
      </c>
    </row>
    <row r="28">
      <c r="A28" s="4" t="inlineStr">
        <is>
          <t>Gross profit</t>
        </is>
      </c>
      <c r="B28" s="6" t="n">
        <v>1432</v>
      </c>
      <c r="C28" s="6" t="n">
        <v>4106</v>
      </c>
      <c r="D28" s="6" t="n">
        <v>5331</v>
      </c>
      <c r="E28" s="6" t="n">
        <v>7625</v>
      </c>
    </row>
    <row r="29">
      <c r="A29" s="4" t="inlineStr">
        <is>
          <t>Gross profit %</t>
        </is>
      </c>
      <c r="B29" s="4" t="inlineStr">
        <is>
          <t>51.20%</t>
        </is>
      </c>
      <c r="C29" s="4" t="inlineStr">
        <is>
          <t>70.30%</t>
        </is>
      </c>
      <c r="D29" s="4" t="inlineStr">
        <is>
          <t>62.70%</t>
        </is>
      </c>
      <c r="E29" s="4" t="inlineStr">
        <is>
          <t>68.40%</t>
        </is>
      </c>
    </row>
    <row r="30">
      <c r="A30" s="3" t="inlineStr">
        <is>
          <t>Allocated operating expenses [Abstract]</t>
        </is>
      </c>
    </row>
    <row r="31">
      <c r="A31" s="4" t="inlineStr">
        <is>
          <t>Engineering and product development</t>
        </is>
      </c>
      <c r="B31" s="6" t="n">
        <v>225</v>
      </c>
      <c r="C31" s="6" t="n">
        <v>198</v>
      </c>
      <c r="D31" s="6" t="n">
        <v>499</v>
      </c>
      <c r="E31" s="6" t="n">
        <v>440</v>
      </c>
    </row>
    <row r="32">
      <c r="A32" s="4" t="inlineStr">
        <is>
          <t>Selling and marketing</t>
        </is>
      </c>
      <c r="B32" s="5" t="n">
        <v>1341</v>
      </c>
      <c r="C32" s="5" t="n">
        <v>2771</v>
      </c>
      <c r="D32" s="5" t="n">
        <v>4138</v>
      </c>
      <c r="E32" s="5" t="n">
        <v>5539</v>
      </c>
    </row>
    <row r="33">
      <c r="A33" s="4" t="inlineStr">
        <is>
          <t>Unallocated operating expenses</t>
        </is>
      </c>
      <c r="B33" s="5" t="n">
        <v>0</v>
      </c>
      <c r="C33" s="5" t="n">
        <v>0</v>
      </c>
      <c r="D33" s="5" t="n">
        <v>0</v>
      </c>
      <c r="E33" s="5" t="n">
        <v>0</v>
      </c>
    </row>
    <row r="34">
      <c r="A34" s="4" t="inlineStr">
        <is>
          <t>Total operating expenses</t>
        </is>
      </c>
      <c r="B34" s="5" t="n">
        <v>1566</v>
      </c>
      <c r="C34" s="5" t="n">
        <v>2969</v>
      </c>
      <c r="D34" s="5" t="n">
        <v>4637</v>
      </c>
      <c r="E34" s="5" t="n">
        <v>5979</v>
      </c>
    </row>
    <row r="35">
      <c r="A35" s="4" t="inlineStr">
        <is>
          <t>Loss from operations</t>
        </is>
      </c>
      <c r="B35" s="5" t="n">
        <v>-134</v>
      </c>
      <c r="C35" s="5" t="n">
        <v>1137</v>
      </c>
      <c r="D35" s="5" t="n">
        <v>694</v>
      </c>
      <c r="E35" s="5" t="n">
        <v>1646</v>
      </c>
    </row>
    <row r="36">
      <c r="A36" s="4" t="inlineStr">
        <is>
          <t>Interest income (expense), net</t>
        </is>
      </c>
      <c r="B36" s="5" t="n">
        <v>0</v>
      </c>
      <c r="C36" s="5" t="n">
        <v>0</v>
      </c>
      <c r="D36" s="5" t="n">
        <v>0</v>
      </c>
      <c r="E36" s="5" t="n">
        <v>0</v>
      </c>
    </row>
    <row r="37">
      <c r="A37" s="4" t="inlineStr">
        <is>
          <t>Loss before income taxes</t>
        </is>
      </c>
      <c r="B37" s="5" t="n">
        <v>-134</v>
      </c>
      <c r="C37" s="5" t="n">
        <v>1137</v>
      </c>
      <c r="D37" s="5" t="n">
        <v>694</v>
      </c>
      <c r="E37" s="5" t="n">
        <v>1646</v>
      </c>
    </row>
    <row r="38">
      <c r="A38" s="4" t="inlineStr">
        <is>
          <t>Operating Segments [Member] | Dermatology Procedures Equipment [Member]</t>
        </is>
      </c>
    </row>
    <row r="39">
      <c r="A39" s="3" t="inlineStr">
        <is>
          <t>Results of Operations from Business Segments [Abstract]</t>
        </is>
      </c>
    </row>
    <row r="40">
      <c r="A40" s="4" t="inlineStr">
        <is>
          <t>Revenues</t>
        </is>
      </c>
      <c r="B40" s="5" t="n">
        <v>1234</v>
      </c>
      <c r="C40" s="5" t="n">
        <v>1886</v>
      </c>
      <c r="D40" s="5" t="n">
        <v>2263</v>
      </c>
      <c r="E40" s="5" t="n">
        <v>4057</v>
      </c>
    </row>
    <row r="41">
      <c r="A41" s="4" t="inlineStr">
        <is>
          <t>Cost of revenues</t>
        </is>
      </c>
      <c r="B41" s="5" t="n">
        <v>702</v>
      </c>
      <c r="C41" s="5" t="n">
        <v>1082</v>
      </c>
      <c r="D41" s="5" t="n">
        <v>1231</v>
      </c>
      <c r="E41" s="5" t="n">
        <v>2163</v>
      </c>
    </row>
    <row r="42">
      <c r="A42" s="4" t="inlineStr">
        <is>
          <t>Gross profit</t>
        </is>
      </c>
      <c r="B42" s="6" t="n">
        <v>532</v>
      </c>
      <c r="C42" s="6" t="n">
        <v>804</v>
      </c>
      <c r="D42" s="6" t="n">
        <v>1032</v>
      </c>
      <c r="E42" s="6" t="n">
        <v>1894</v>
      </c>
    </row>
    <row r="43">
      <c r="A43" s="4" t="inlineStr">
        <is>
          <t>Gross profit %</t>
        </is>
      </c>
      <c r="B43" s="4" t="inlineStr">
        <is>
          <t>43.10%</t>
        </is>
      </c>
      <c r="C43" s="4" t="inlineStr">
        <is>
          <t>42.60%</t>
        </is>
      </c>
      <c r="D43" s="4" t="inlineStr">
        <is>
          <t>45.60%</t>
        </is>
      </c>
      <c r="E43" s="4" t="inlineStr">
        <is>
          <t>46.70%</t>
        </is>
      </c>
    </row>
    <row r="44">
      <c r="A44" s="3" t="inlineStr">
        <is>
          <t>Allocated operating expenses [Abstract]</t>
        </is>
      </c>
    </row>
    <row r="45">
      <c r="A45" s="4" t="inlineStr">
        <is>
          <t>Engineering and product development</t>
        </is>
      </c>
      <c r="B45" s="6" t="n">
        <v>22</v>
      </c>
      <c r="C45" s="6" t="n">
        <v>37</v>
      </c>
      <c r="D45" s="6" t="n">
        <v>40</v>
      </c>
      <c r="E45" s="6" t="n">
        <v>99</v>
      </c>
    </row>
    <row r="46">
      <c r="A46" s="4" t="inlineStr">
        <is>
          <t>Selling and marketing</t>
        </is>
      </c>
      <c r="B46" s="5" t="n">
        <v>101</v>
      </c>
      <c r="C46" s="5" t="n">
        <v>187</v>
      </c>
      <c r="D46" s="5" t="n">
        <v>257</v>
      </c>
      <c r="E46" s="5" t="n">
        <v>485</v>
      </c>
    </row>
    <row r="47">
      <c r="A47" s="4" t="inlineStr">
        <is>
          <t>Unallocated operating expenses</t>
        </is>
      </c>
      <c r="B47" s="5" t="n">
        <v>0</v>
      </c>
      <c r="C47" s="5" t="n">
        <v>0</v>
      </c>
      <c r="D47" s="5" t="n">
        <v>0</v>
      </c>
      <c r="E47" s="5" t="n">
        <v>0</v>
      </c>
    </row>
    <row r="48">
      <c r="A48" s="4" t="inlineStr">
        <is>
          <t>Total operating expenses</t>
        </is>
      </c>
      <c r="B48" s="5" t="n">
        <v>123</v>
      </c>
      <c r="C48" s="5" t="n">
        <v>224</v>
      </c>
      <c r="D48" s="5" t="n">
        <v>297</v>
      </c>
      <c r="E48" s="5" t="n">
        <v>584</v>
      </c>
    </row>
    <row r="49">
      <c r="A49" s="4" t="inlineStr">
        <is>
          <t>Loss from operations</t>
        </is>
      </c>
      <c r="B49" s="5" t="n">
        <v>409</v>
      </c>
      <c r="C49" s="5" t="n">
        <v>580</v>
      </c>
      <c r="D49" s="5" t="n">
        <v>735</v>
      </c>
      <c r="E49" s="5" t="n">
        <v>1310</v>
      </c>
    </row>
    <row r="50">
      <c r="A50" s="4" t="inlineStr">
        <is>
          <t>Interest income (expense), net</t>
        </is>
      </c>
      <c r="B50" s="5" t="n">
        <v>0</v>
      </c>
      <c r="C50" s="5" t="n">
        <v>0</v>
      </c>
      <c r="D50" s="5" t="n">
        <v>0</v>
      </c>
      <c r="E50" s="5" t="n">
        <v>0</v>
      </c>
    </row>
    <row r="51">
      <c r="A51" s="4" t="inlineStr">
        <is>
          <t>Loss before income taxes</t>
        </is>
      </c>
      <c r="B51" s="6" t="n">
        <v>409</v>
      </c>
      <c r="C51" s="6" t="n">
        <v>580</v>
      </c>
      <c r="D51" s="6" t="n">
        <v>735</v>
      </c>
      <c r="E51" s="6" t="n">
        <v>13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72" customWidth="1" min="2" max="2"/>
    <col width="22" customWidth="1" min="3" max="3"/>
    <col width="36" customWidth="1" min="4" max="4"/>
    <col width="29" customWidth="1" min="5" max="5"/>
    <col width="13" customWidth="1" min="6" max="6"/>
  </cols>
  <sheetData>
    <row r="1">
      <c r="A1" s="1" t="inlineStr">
        <is>
          <t>CONDENSED CONSOLIDATED STATEMENTS OF CHANGES IN STOCKHOLDERS' EQUITY (Unaudited) - USD ($) $ in Thousands</t>
        </is>
      </c>
      <c r="B1" s="2" t="inlineStr">
        <is>
          <t>Preferred Stock [Member]Convertible Preferred Stock - Series C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8</t>
        </is>
      </c>
      <c r="B2" s="6" t="n">
        <v>1</v>
      </c>
      <c r="C2" s="6" t="n">
        <v>30</v>
      </c>
      <c r="D2" s="6" t="n">
        <v>241988</v>
      </c>
      <c r="E2" s="6" t="n">
        <v>-210771</v>
      </c>
      <c r="F2" s="6" t="n">
        <v>31248</v>
      </c>
    </row>
    <row r="3">
      <c r="A3" s="4" t="inlineStr">
        <is>
          <t>Beginning balance (in shares) at Dec. 31, 2018</t>
        </is>
      </c>
      <c r="B3" s="5" t="n">
        <v>9968</v>
      </c>
      <c r="C3" s="5" t="n">
        <v>29943086</v>
      </c>
    </row>
    <row r="4">
      <c r="A4" s="3" t="inlineStr">
        <is>
          <t>Increase (Decrease) in Stockholders' Equity [Roll Forward]</t>
        </is>
      </c>
    </row>
    <row r="5">
      <c r="A5" s="4" t="inlineStr">
        <is>
          <t>Stock-based compensation</t>
        </is>
      </c>
      <c r="B5" s="6" t="n">
        <v>0</v>
      </c>
      <c r="C5" s="6" t="n">
        <v>0</v>
      </c>
      <c r="D5" s="5" t="n">
        <v>323</v>
      </c>
      <c r="E5" s="5" t="n">
        <v>0</v>
      </c>
      <c r="F5" s="5" t="n">
        <v>323</v>
      </c>
    </row>
    <row r="6">
      <c r="A6" s="4" t="inlineStr">
        <is>
          <t>Conversion of convertible preferred stock into common stock</t>
        </is>
      </c>
      <c r="B6" s="6" t="n">
        <v>0</v>
      </c>
      <c r="C6" s="6" t="n">
        <v>1</v>
      </c>
      <c r="D6" s="5" t="n">
        <v>-1</v>
      </c>
      <c r="E6" s="5" t="n">
        <v>0</v>
      </c>
      <c r="F6" s="5" t="n">
        <v>0</v>
      </c>
    </row>
    <row r="7">
      <c r="A7" s="4" t="inlineStr">
        <is>
          <t>Conversion of convertible preferred stock into common stock (in shares)</t>
        </is>
      </c>
      <c r="B7" s="5" t="n">
        <v>-3090</v>
      </c>
      <c r="C7" s="5" t="n">
        <v>1148698</v>
      </c>
    </row>
    <row r="8">
      <c r="A8" s="4" t="inlineStr">
        <is>
          <t>Exercise of stock options</t>
        </is>
      </c>
      <c r="B8" s="6" t="n">
        <v>0</v>
      </c>
      <c r="C8" s="6" t="n">
        <v>0</v>
      </c>
      <c r="D8" s="5" t="n">
        <v>0</v>
      </c>
      <c r="E8" s="5" t="n">
        <v>0</v>
      </c>
      <c r="F8" s="5" t="n">
        <v>0</v>
      </c>
    </row>
    <row r="9">
      <c r="A9" s="4" t="inlineStr">
        <is>
          <t>Exercise of stock options (in shares)</t>
        </is>
      </c>
      <c r="B9" s="5" t="n">
        <v>0</v>
      </c>
      <c r="C9" s="5" t="n">
        <v>28824</v>
      </c>
    </row>
    <row r="10">
      <c r="A10" s="4" t="inlineStr">
        <is>
          <t>Net loss</t>
        </is>
      </c>
      <c r="B10" s="6" t="n">
        <v>0</v>
      </c>
      <c r="C10" s="6" t="n">
        <v>0</v>
      </c>
      <c r="D10" s="5" t="n">
        <v>0</v>
      </c>
      <c r="E10" s="5" t="n">
        <v>-1333</v>
      </c>
      <c r="F10" s="5" t="n">
        <v>-1333</v>
      </c>
    </row>
    <row r="11">
      <c r="A11" s="4" t="inlineStr">
        <is>
          <t>Ending balance at Mar. 31, 2019</t>
        </is>
      </c>
      <c r="B11" s="6" t="n">
        <v>1</v>
      </c>
      <c r="C11" s="6" t="n">
        <v>31</v>
      </c>
      <c r="D11" s="5" t="n">
        <v>242310</v>
      </c>
      <c r="E11" s="5" t="n">
        <v>-212104</v>
      </c>
      <c r="F11" s="5" t="n">
        <v>30238</v>
      </c>
    </row>
    <row r="12">
      <c r="A12" s="4" t="inlineStr">
        <is>
          <t>Ending balance (in shares) at Mar. 31, 2019</t>
        </is>
      </c>
      <c r="B12" s="5" t="n">
        <v>6878</v>
      </c>
      <c r="C12" s="5" t="n">
        <v>31120608</v>
      </c>
    </row>
    <row r="13">
      <c r="A13" s="4" t="inlineStr">
        <is>
          <t>Beginning balance at Dec. 31, 2018</t>
        </is>
      </c>
      <c r="B13" s="6" t="n">
        <v>1</v>
      </c>
      <c r="C13" s="6" t="n">
        <v>30</v>
      </c>
      <c r="D13" s="5" t="n">
        <v>241988</v>
      </c>
      <c r="E13" s="5" t="n">
        <v>-210771</v>
      </c>
      <c r="F13" s="5" t="n">
        <v>31248</v>
      </c>
    </row>
    <row r="14">
      <c r="A14" s="4" t="inlineStr">
        <is>
          <t>Beginning balance (in shares) at Dec. 31, 2018</t>
        </is>
      </c>
      <c r="B14" s="5" t="n">
        <v>9968</v>
      </c>
      <c r="C14" s="5" t="n">
        <v>29943086</v>
      </c>
    </row>
    <row r="15">
      <c r="A15" s="3" t="inlineStr">
        <is>
          <t>Increase (Decrease) in Stockholders' Equity [Roll Forward]</t>
        </is>
      </c>
    </row>
    <row r="16">
      <c r="A16" s="4" t="inlineStr">
        <is>
          <t>Net loss</t>
        </is>
      </c>
      <c r="F16" s="5" t="n">
        <v>-2415</v>
      </c>
    </row>
    <row r="17">
      <c r="A17" s="4" t="inlineStr">
        <is>
          <t>Ending balance at Jun. 30, 2019</t>
        </is>
      </c>
      <c r="B17" s="6" t="n">
        <v>1</v>
      </c>
      <c r="C17" s="6" t="n">
        <v>33</v>
      </c>
      <c r="D17" s="5" t="n">
        <v>242611</v>
      </c>
      <c r="E17" s="5" t="n">
        <v>-213186</v>
      </c>
      <c r="F17" s="5" t="n">
        <v>29459</v>
      </c>
    </row>
    <row r="18">
      <c r="A18" s="4" t="inlineStr">
        <is>
          <t>Ending balance (in shares) at Jun. 30, 2019</t>
        </is>
      </c>
      <c r="B18" s="5" t="n">
        <v>2103</v>
      </c>
      <c r="C18" s="5" t="n">
        <v>32903287</v>
      </c>
    </row>
    <row r="19">
      <c r="A19" s="4" t="inlineStr">
        <is>
          <t>Beginning balance at Mar. 31, 2019</t>
        </is>
      </c>
      <c r="B19" s="6" t="n">
        <v>1</v>
      </c>
      <c r="C19" s="6" t="n">
        <v>31</v>
      </c>
      <c r="D19" s="5" t="n">
        <v>242310</v>
      </c>
      <c r="E19" s="5" t="n">
        <v>-212104</v>
      </c>
      <c r="F19" s="5" t="n">
        <v>30238</v>
      </c>
    </row>
    <row r="20">
      <c r="A20" s="4" t="inlineStr">
        <is>
          <t>Beginning balance (in shares) at Mar. 31, 2019</t>
        </is>
      </c>
      <c r="B20" s="5" t="n">
        <v>6878</v>
      </c>
      <c r="C20" s="5" t="n">
        <v>31120608</v>
      </c>
    </row>
    <row r="21">
      <c r="A21" s="3" t="inlineStr">
        <is>
          <t>Increase (Decrease) in Stockholders' Equity [Roll Forward]</t>
        </is>
      </c>
    </row>
    <row r="22">
      <c r="A22" s="4" t="inlineStr">
        <is>
          <t>Stock-based compensation</t>
        </is>
      </c>
      <c r="B22" s="6" t="n">
        <v>0</v>
      </c>
      <c r="C22" s="6" t="n">
        <v>0</v>
      </c>
      <c r="D22" s="5" t="n">
        <v>303</v>
      </c>
      <c r="E22" s="5" t="n">
        <v>0</v>
      </c>
      <c r="F22" s="5" t="n">
        <v>303</v>
      </c>
    </row>
    <row r="23">
      <c r="A23" s="4" t="inlineStr">
        <is>
          <t>Conversion of convertible preferred stock into common stock</t>
        </is>
      </c>
      <c r="B23" s="6" t="n">
        <v>0</v>
      </c>
      <c r="C23" s="6" t="n">
        <v>2</v>
      </c>
      <c r="D23" s="5" t="n">
        <v>-2</v>
      </c>
      <c r="E23" s="5" t="n">
        <v>0</v>
      </c>
      <c r="F23" s="5" t="n">
        <v>0</v>
      </c>
    </row>
    <row r="24">
      <c r="A24" s="4" t="inlineStr">
        <is>
          <t>Conversion of convertible preferred stock into common stock (in shares)</t>
        </is>
      </c>
      <c r="B24" s="5" t="n">
        <v>-4775</v>
      </c>
      <c r="C24" s="5" t="n">
        <v>1775093</v>
      </c>
    </row>
    <row r="25">
      <c r="A25" s="4" t="inlineStr">
        <is>
          <t>Exercise of stock options</t>
        </is>
      </c>
      <c r="B25" s="6" t="n">
        <v>0</v>
      </c>
      <c r="C25" s="6" t="n">
        <v>0</v>
      </c>
      <c r="D25" s="5" t="n">
        <v>0</v>
      </c>
      <c r="E25" s="5" t="n">
        <v>0</v>
      </c>
      <c r="F25" s="5" t="n">
        <v>0</v>
      </c>
    </row>
    <row r="26">
      <c r="A26" s="4" t="inlineStr">
        <is>
          <t>Exercise of stock options (in shares)</t>
        </is>
      </c>
      <c r="B26" s="5" t="n">
        <v>0</v>
      </c>
      <c r="C26" s="5" t="n">
        <v>7586</v>
      </c>
    </row>
    <row r="27">
      <c r="A27" s="4" t="inlineStr">
        <is>
          <t>Net loss</t>
        </is>
      </c>
      <c r="B27" s="6" t="n">
        <v>0</v>
      </c>
      <c r="C27" s="6" t="n">
        <v>0</v>
      </c>
      <c r="D27" s="5" t="n">
        <v>0</v>
      </c>
      <c r="E27" s="5" t="n">
        <v>-1082</v>
      </c>
      <c r="F27" s="5" t="n">
        <v>-1082</v>
      </c>
    </row>
    <row r="28">
      <c r="A28" s="4" t="inlineStr">
        <is>
          <t>Ending balance at Jun. 30, 2019</t>
        </is>
      </c>
      <c r="B28" s="6" t="n">
        <v>1</v>
      </c>
      <c r="C28" s="6" t="n">
        <v>33</v>
      </c>
      <c r="D28" s="5" t="n">
        <v>242611</v>
      </c>
      <c r="E28" s="5" t="n">
        <v>-213186</v>
      </c>
      <c r="F28" s="5" t="n">
        <v>29459</v>
      </c>
    </row>
    <row r="29">
      <c r="A29" s="4" t="inlineStr">
        <is>
          <t>Ending balance (in shares) at Jun. 30, 2019</t>
        </is>
      </c>
      <c r="B29" s="5" t="n">
        <v>2103</v>
      </c>
      <c r="C29" s="5" t="n">
        <v>32903287</v>
      </c>
    </row>
    <row r="30">
      <c r="A30" s="4" t="inlineStr">
        <is>
          <t>Beginning balance at Dec. 31, 2019</t>
        </is>
      </c>
      <c r="B30" s="6" t="n">
        <v>1</v>
      </c>
      <c r="C30" s="6" t="n">
        <v>33</v>
      </c>
      <c r="D30" s="5" t="n">
        <v>243180</v>
      </c>
      <c r="E30" s="5" t="n">
        <v>-214561</v>
      </c>
      <c r="F30" s="5" t="n">
        <v>28653</v>
      </c>
    </row>
    <row r="31">
      <c r="A31" s="4" t="inlineStr">
        <is>
          <t>Beginning balance (in shares) at Dec. 31, 2019</t>
        </is>
      </c>
      <c r="B31" s="5" t="n">
        <v>2103</v>
      </c>
      <c r="C31" s="5" t="n">
        <v>32932273</v>
      </c>
    </row>
    <row r="32">
      <c r="A32" s="3" t="inlineStr">
        <is>
          <t>Increase (Decrease) in Stockholders' Equity [Roll Forward]</t>
        </is>
      </c>
    </row>
    <row r="33">
      <c r="A33" s="4" t="inlineStr">
        <is>
          <t>Stock-based compensation</t>
        </is>
      </c>
      <c r="B33" s="6" t="n">
        <v>0</v>
      </c>
      <c r="C33" s="6" t="n">
        <v>0</v>
      </c>
      <c r="D33" s="5" t="n">
        <v>430</v>
      </c>
      <c r="E33" s="5" t="n">
        <v>0</v>
      </c>
      <c r="F33" s="5" t="n">
        <v>430</v>
      </c>
    </row>
    <row r="34">
      <c r="A34" s="4" t="inlineStr">
        <is>
          <t>Conversion of convertible preferred stock into common stock</t>
        </is>
      </c>
      <c r="B34" s="6" t="n">
        <v>-1</v>
      </c>
      <c r="C34" s="6" t="n">
        <v>1</v>
      </c>
      <c r="D34" s="5" t="n">
        <v>0</v>
      </c>
      <c r="E34" s="5" t="n">
        <v>0</v>
      </c>
      <c r="F34" s="5" t="n">
        <v>0</v>
      </c>
    </row>
    <row r="35">
      <c r="A35" s="4" t="inlineStr">
        <is>
          <t>Conversion of convertible preferred stock into common stock (in shares)</t>
        </is>
      </c>
      <c r="B35" s="5" t="n">
        <v>-2103</v>
      </c>
      <c r="C35" s="5" t="n">
        <v>782089</v>
      </c>
    </row>
    <row r="36">
      <c r="A36" s="4" t="inlineStr">
        <is>
          <t>Net loss</t>
        </is>
      </c>
      <c r="B36" s="6" t="n">
        <v>0</v>
      </c>
      <c r="C36" s="6" t="n">
        <v>0</v>
      </c>
      <c r="D36" s="5" t="n">
        <v>0</v>
      </c>
      <c r="E36" s="5" t="n">
        <v>-1035</v>
      </c>
      <c r="F36" s="5" t="n">
        <v>-1035</v>
      </c>
    </row>
    <row r="37">
      <c r="A37" s="4" t="inlineStr">
        <is>
          <t>Ending balance at Mar. 31, 2020</t>
        </is>
      </c>
      <c r="B37" s="6" t="n">
        <v>0</v>
      </c>
      <c r="C37" s="6" t="n">
        <v>34</v>
      </c>
      <c r="D37" s="5" t="n">
        <v>243610</v>
      </c>
      <c r="E37" s="5" t="n">
        <v>-215596</v>
      </c>
      <c r="F37" s="5" t="n">
        <v>28048</v>
      </c>
    </row>
    <row r="38">
      <c r="A38" s="4" t="inlineStr">
        <is>
          <t>Ending balance (in shares) at Mar. 31, 2020</t>
        </is>
      </c>
      <c r="B38" s="5" t="n">
        <v>0</v>
      </c>
      <c r="C38" s="5" t="n">
        <v>33714362</v>
      </c>
    </row>
    <row r="39">
      <c r="A39" s="4" t="inlineStr">
        <is>
          <t>Beginning balance at Dec. 31, 2019</t>
        </is>
      </c>
      <c r="B39" s="6" t="n">
        <v>1</v>
      </c>
      <c r="C39" s="6" t="n">
        <v>33</v>
      </c>
      <c r="D39" s="5" t="n">
        <v>243180</v>
      </c>
      <c r="E39" s="5" t="n">
        <v>-214561</v>
      </c>
      <c r="F39" s="5" t="n">
        <v>28653</v>
      </c>
    </row>
    <row r="40">
      <c r="A40" s="4" t="inlineStr">
        <is>
          <t>Beginning balance (in shares) at Dec. 31, 2019</t>
        </is>
      </c>
      <c r="B40" s="5" t="n">
        <v>2103</v>
      </c>
      <c r="C40" s="5" t="n">
        <v>32932273</v>
      </c>
    </row>
    <row r="41">
      <c r="A41" s="3" t="inlineStr">
        <is>
          <t>Increase (Decrease) in Stockholders' Equity [Roll Forward]</t>
        </is>
      </c>
    </row>
    <row r="42">
      <c r="A42" s="4" t="inlineStr">
        <is>
          <t>Net loss</t>
        </is>
      </c>
      <c r="F42" s="5" t="n">
        <v>-2715</v>
      </c>
    </row>
    <row r="43">
      <c r="A43" s="4" t="inlineStr">
        <is>
          <t>Ending balance at Jun. 30, 2020</t>
        </is>
      </c>
      <c r="B43" s="6" t="n">
        <v>0</v>
      </c>
      <c r="C43" s="6" t="n">
        <v>34</v>
      </c>
      <c r="D43" s="5" t="n">
        <v>244020</v>
      </c>
      <c r="E43" s="5" t="n">
        <v>-217276</v>
      </c>
      <c r="F43" s="5" t="n">
        <v>26778</v>
      </c>
    </row>
    <row r="44">
      <c r="A44" s="4" t="inlineStr">
        <is>
          <t>Ending balance (in shares) at Jun. 30, 2020</t>
        </is>
      </c>
      <c r="B44" s="5" t="n">
        <v>0</v>
      </c>
      <c r="C44" s="5" t="n">
        <v>33754909</v>
      </c>
    </row>
    <row r="45">
      <c r="A45" s="4" t="inlineStr">
        <is>
          <t>Beginning balance at Mar. 31, 2020</t>
        </is>
      </c>
      <c r="B45" s="6" t="n">
        <v>0</v>
      </c>
      <c r="C45" s="6" t="n">
        <v>34</v>
      </c>
      <c r="D45" s="5" t="n">
        <v>243610</v>
      </c>
      <c r="E45" s="5" t="n">
        <v>-215596</v>
      </c>
      <c r="F45" s="5" t="n">
        <v>28048</v>
      </c>
    </row>
    <row r="46">
      <c r="A46" s="4" t="inlineStr">
        <is>
          <t>Beginning balance (in shares) at Mar. 31, 2020</t>
        </is>
      </c>
      <c r="B46" s="5" t="n">
        <v>0</v>
      </c>
      <c r="C46" s="5" t="n">
        <v>33714362</v>
      </c>
    </row>
    <row r="47">
      <c r="A47" s="3" t="inlineStr">
        <is>
          <t>Increase (Decrease) in Stockholders' Equity [Roll Forward]</t>
        </is>
      </c>
    </row>
    <row r="48">
      <c r="A48" s="4" t="inlineStr">
        <is>
          <t>Stock-based compensation</t>
        </is>
      </c>
      <c r="B48" s="6" t="n">
        <v>0</v>
      </c>
      <c r="C48" s="6" t="n">
        <v>0</v>
      </c>
      <c r="D48" s="5" t="n">
        <v>410</v>
      </c>
      <c r="E48" s="5" t="n">
        <v>0</v>
      </c>
      <c r="F48" s="5" t="n">
        <v>410</v>
      </c>
    </row>
    <row r="49">
      <c r="A49" s="4" t="inlineStr">
        <is>
          <t>Issuance of restricted stock</t>
        </is>
      </c>
      <c r="B49" s="6" t="n">
        <v>0</v>
      </c>
      <c r="C49" s="6" t="n">
        <v>0</v>
      </c>
      <c r="D49" s="5" t="n">
        <v>0</v>
      </c>
      <c r="E49" s="5" t="n">
        <v>0</v>
      </c>
      <c r="F49" s="5" t="n">
        <v>0</v>
      </c>
    </row>
    <row r="50">
      <c r="A50" s="4" t="inlineStr">
        <is>
          <t>Issuance of restricted stock (in shares)</t>
        </is>
      </c>
      <c r="B50" s="5" t="n">
        <v>0</v>
      </c>
      <c r="C50" s="5" t="n">
        <v>40547</v>
      </c>
    </row>
    <row r="51">
      <c r="A51" s="4" t="inlineStr">
        <is>
          <t>Net loss</t>
        </is>
      </c>
      <c r="B51" s="6" t="n">
        <v>0</v>
      </c>
      <c r="C51" s="6" t="n">
        <v>0</v>
      </c>
      <c r="D51" s="5" t="n">
        <v>0</v>
      </c>
      <c r="E51" s="5" t="n">
        <v>-1680</v>
      </c>
      <c r="F51" s="5" t="n">
        <v>-1680</v>
      </c>
    </row>
    <row r="52">
      <c r="A52" s="4" t="inlineStr">
        <is>
          <t>Ending balance at Jun. 30, 2020</t>
        </is>
      </c>
      <c r="B52" s="6" t="n">
        <v>0</v>
      </c>
      <c r="C52" s="6" t="n">
        <v>34</v>
      </c>
      <c r="D52" s="6" t="n">
        <v>244020</v>
      </c>
      <c r="E52" s="6" t="n">
        <v>-217276</v>
      </c>
      <c r="F52" s="6" t="n">
        <v>26778</v>
      </c>
    </row>
    <row r="53">
      <c r="A53" s="4" t="inlineStr">
        <is>
          <t>Ending balance (in shares) at Jun. 30, 2020</t>
        </is>
      </c>
      <c r="B53" s="5" t="n">
        <v>0</v>
      </c>
      <c r="C53" s="5" t="n">
        <v>33754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Concentr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Abstract]</t>
        </is>
      </c>
    </row>
    <row r="4">
      <c r="A4" s="4" t="inlineStr">
        <is>
          <t>Revenues, net</t>
        </is>
      </c>
      <c r="B4" s="6" t="n">
        <v>4030</v>
      </c>
      <c r="C4" s="6" t="n">
        <v>7725</v>
      </c>
      <c r="D4" s="6" t="n">
        <v>10760</v>
      </c>
      <c r="E4" s="6" t="n">
        <v>15208</v>
      </c>
    </row>
    <row r="5">
      <c r="A5" s="4" t="inlineStr">
        <is>
          <t>Revenue [Member] | Customer Concentration Risk [Member] | International Master Distributor [Member]</t>
        </is>
      </c>
    </row>
    <row r="6">
      <c r="A6" s="3" t="inlineStr">
        <is>
          <t>Concentration Risk [Abstract]</t>
        </is>
      </c>
    </row>
    <row r="7">
      <c r="A7" s="4" t="inlineStr">
        <is>
          <t>Revenues, net</t>
        </is>
      </c>
      <c r="B7" s="6" t="n">
        <v>807</v>
      </c>
      <c r="C7" s="6" t="n">
        <v>1367</v>
      </c>
      <c r="D7" s="6" t="n">
        <v>1303</v>
      </c>
      <c r="E7" s="6" t="n">
        <v>3357</v>
      </c>
    </row>
    <row r="8">
      <c r="A8" s="4" t="inlineStr">
        <is>
          <t>Concentration risk percentage</t>
        </is>
      </c>
      <c r="B8" s="4" t="inlineStr">
        <is>
          <t>20.00%</t>
        </is>
      </c>
      <c r="C8" s="4" t="inlineStr">
        <is>
          <t>18.00%</t>
        </is>
      </c>
      <c r="D8" s="4" t="inlineStr">
        <is>
          <t>12.00%</t>
        </is>
      </c>
      <c r="E8" s="4" t="inlineStr">
        <is>
          <t>22.00%</t>
        </is>
      </c>
    </row>
    <row r="9">
      <c r="A9" s="4" t="inlineStr">
        <is>
          <t>Accounts Receivable [Member] | Customer Concentration Risk [Member] | International Master Distributor [Member]</t>
        </is>
      </c>
    </row>
    <row r="10">
      <c r="A10" s="3" t="inlineStr">
        <is>
          <t>Concentration Risk [Abstract]</t>
        </is>
      </c>
    </row>
    <row r="11">
      <c r="A11" s="4" t="inlineStr">
        <is>
          <t>Concentration risk percentage</t>
        </is>
      </c>
      <c r="D11" s="4" t="inlineStr">
        <is>
          <t>15.00%</t>
        </is>
      </c>
    </row>
    <row r="12">
      <c r="A12" s="4" t="inlineStr">
        <is>
          <t>Accounts receivable</t>
        </is>
      </c>
      <c r="B12" s="6" t="n">
        <v>200</v>
      </c>
      <c r="D12" s="6" t="n">
        <v>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s>
  <sheetData>
    <row r="1">
      <c r="A1" s="1" t="inlineStr">
        <is>
          <t>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Operating Lease, Description [Abstract]</t>
        </is>
      </c>
    </row>
    <row r="4">
      <c r="A4" s="4" t="inlineStr">
        <is>
          <t>Amortization of right-of-use assets</t>
        </is>
      </c>
      <c r="D4" s="6" t="n">
        <v>159</v>
      </c>
      <c r="E4" s="6" t="n">
        <v>147</v>
      </c>
    </row>
    <row r="5">
      <c r="A5" s="4" t="inlineStr">
        <is>
          <t>Operating lease costs</t>
        </is>
      </c>
      <c r="B5" s="6" t="n">
        <v>112</v>
      </c>
      <c r="C5" s="6" t="n">
        <v>116</v>
      </c>
      <c r="D5" s="5" t="n">
        <v>224</v>
      </c>
      <c r="E5" s="5" t="n">
        <v>227</v>
      </c>
    </row>
    <row r="6">
      <c r="A6" s="4" t="inlineStr">
        <is>
          <t>Cash paid for amounts included in measurement of operating lease liabilities</t>
        </is>
      </c>
      <c r="B6" s="6" t="n">
        <v>114</v>
      </c>
      <c r="C6" s="6" t="n">
        <v>110</v>
      </c>
      <c r="D6" s="6" t="n">
        <v>207</v>
      </c>
      <c r="E6" s="6" t="n">
        <v>204</v>
      </c>
    </row>
    <row r="7">
      <c r="A7" s="4" t="inlineStr">
        <is>
          <t>Incremental borrowing rate</t>
        </is>
      </c>
      <c r="D7" s="4" t="inlineStr">
        <is>
          <t>9.76%</t>
        </is>
      </c>
    </row>
    <row r="8">
      <c r="A8" s="4" t="inlineStr">
        <is>
          <t>Weighted average remaining lease term</t>
        </is>
      </c>
      <c r="B8" s="4" t="inlineStr">
        <is>
          <t>3 years 7 months 6 days</t>
        </is>
      </c>
      <c r="D8" s="4" t="inlineStr">
        <is>
          <t>3 years 7 months 6 days</t>
        </is>
      </c>
    </row>
    <row r="9">
      <c r="A9" s="3" t="inlineStr">
        <is>
          <t>Operating Lease Maturities [Abstract]</t>
        </is>
      </c>
    </row>
    <row r="10">
      <c r="A10" s="4" t="inlineStr">
        <is>
          <t>Remaining 2020</t>
        </is>
      </c>
      <c r="B10" s="6" t="n">
        <v>228</v>
      </c>
      <c r="D10" s="6" t="n">
        <v>228</v>
      </c>
    </row>
    <row r="11">
      <c r="A11" s="4" t="inlineStr">
        <is>
          <t>2021</t>
        </is>
      </c>
      <c r="B11" s="5" t="n">
        <v>456</v>
      </c>
      <c r="D11" s="5" t="n">
        <v>456</v>
      </c>
    </row>
    <row r="12">
      <c r="A12" s="4" t="inlineStr">
        <is>
          <t>2022</t>
        </is>
      </c>
      <c r="B12" s="5" t="n">
        <v>371</v>
      </c>
      <c r="D12" s="5" t="n">
        <v>371</v>
      </c>
    </row>
    <row r="13">
      <c r="A13" s="4" t="inlineStr">
        <is>
          <t>2023</t>
        </is>
      </c>
      <c r="B13" s="5" t="n">
        <v>242</v>
      </c>
      <c r="D13" s="5" t="n">
        <v>242</v>
      </c>
    </row>
    <row r="14">
      <c r="A14" s="4" t="inlineStr">
        <is>
          <t>2024</t>
        </is>
      </c>
      <c r="B14" s="5" t="n">
        <v>186</v>
      </c>
      <c r="D14" s="5" t="n">
        <v>186</v>
      </c>
    </row>
    <row r="15">
      <c r="A15" s="4" t="inlineStr">
        <is>
          <t>Total remaining lease payments</t>
        </is>
      </c>
      <c r="B15" s="5" t="n">
        <v>1483</v>
      </c>
      <c r="D15" s="5" t="n">
        <v>1483</v>
      </c>
    </row>
    <row r="16">
      <c r="A16" s="4" t="inlineStr">
        <is>
          <t>Less: imputed interest</t>
        </is>
      </c>
      <c r="B16" s="5" t="n">
        <v>-234</v>
      </c>
      <c r="D16" s="5" t="n">
        <v>-234</v>
      </c>
    </row>
    <row r="17">
      <c r="A17" s="4" t="inlineStr">
        <is>
          <t>Total lease liabilities</t>
        </is>
      </c>
      <c r="B17" s="6" t="n">
        <v>1249</v>
      </c>
      <c r="D17" s="6" t="n">
        <v>1249</v>
      </c>
    </row>
    <row r="18">
      <c r="A18" s="4" t="inlineStr">
        <is>
          <t>Minimum [Member]</t>
        </is>
      </c>
    </row>
    <row r="19">
      <c r="A19" s="3" t="inlineStr">
        <is>
          <t>Lessee, Operating Lease, Description [Abstract]</t>
        </is>
      </c>
    </row>
    <row r="20">
      <c r="A20" s="4" t="inlineStr">
        <is>
          <t>Remaining lease term</t>
        </is>
      </c>
      <c r="D20" s="4" t="inlineStr">
        <is>
          <t>1 year</t>
        </is>
      </c>
    </row>
    <row r="21">
      <c r="A21" s="4" t="inlineStr">
        <is>
          <t>Maximum [Member]</t>
        </is>
      </c>
    </row>
    <row r="22">
      <c r="A22" s="3" t="inlineStr">
        <is>
          <t>Lessee, Operating Lease, Description [Abstract]</t>
        </is>
      </c>
    </row>
    <row r="23">
      <c r="A23" s="4" t="inlineStr">
        <is>
          <t>Remaining lease term</t>
        </is>
      </c>
      <c r="D23" s="4" t="inlineStr">
        <is>
          <t>5 years</t>
        </is>
      </c>
    </row>
    <row r="24">
      <c r="A24" s="4" t="inlineStr">
        <is>
          <t>Facility One [Member]</t>
        </is>
      </c>
    </row>
    <row r="25">
      <c r="A25" s="3" t="inlineStr">
        <is>
          <t>Lessee, Operating Lease, Description [Abstract]</t>
        </is>
      </c>
    </row>
    <row r="26">
      <c r="A26" s="4" t="inlineStr">
        <is>
          <t>Renewal option term</t>
        </is>
      </c>
      <c r="B26" s="4" t="inlineStr">
        <is>
          <t>2 years</t>
        </is>
      </c>
      <c r="D26" s="4" t="inlineStr">
        <is>
          <t>2 years</t>
        </is>
      </c>
    </row>
    <row r="27">
      <c r="A27" s="4" t="inlineStr">
        <is>
          <t>Carlsbad Facility [Member]</t>
        </is>
      </c>
    </row>
    <row r="28">
      <c r="A28" s="3" t="inlineStr">
        <is>
          <t>Lessee, Operating Lease, Description [Abstract]</t>
        </is>
      </c>
    </row>
    <row r="29">
      <c r="A29" s="4" t="inlineStr">
        <is>
          <t>Renewal option term</t>
        </is>
      </c>
      <c r="B29" s="4" t="inlineStr">
        <is>
          <t>5 years</t>
        </is>
      </c>
      <c r="D29"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715</v>
      </c>
      <c r="C4" s="6" t="n">
        <v>-2415</v>
      </c>
    </row>
    <row r="5">
      <c r="A5" s="3" t="inlineStr">
        <is>
          <t>Adjustments to reconcile net loss to net cash provided by operating activities:</t>
        </is>
      </c>
    </row>
    <row r="6">
      <c r="A6" s="4" t="inlineStr">
        <is>
          <t>Depreciation and amortization</t>
        </is>
      </c>
      <c r="B6" s="5" t="n">
        <v>1986</v>
      </c>
      <c r="C6" s="5" t="n">
        <v>2347</v>
      </c>
    </row>
    <row r="7">
      <c r="A7" s="4" t="inlineStr">
        <is>
          <t>Amortization of right-of-use assets</t>
        </is>
      </c>
      <c r="B7" s="5" t="n">
        <v>159</v>
      </c>
      <c r="C7" s="5" t="n">
        <v>147</v>
      </c>
    </row>
    <row r="8">
      <c r="A8" s="4" t="inlineStr">
        <is>
          <t>Provision for doubtful accounts</t>
        </is>
      </c>
      <c r="B8" s="5" t="n">
        <v>72</v>
      </c>
      <c r="C8" s="5" t="n">
        <v>2</v>
      </c>
    </row>
    <row r="9">
      <c r="A9" s="4" t="inlineStr">
        <is>
          <t>Loss on disposal of property and equipment and lasers placed in service</t>
        </is>
      </c>
      <c r="B9" s="5" t="n">
        <v>19</v>
      </c>
      <c r="C9" s="5" t="n">
        <v>22</v>
      </c>
    </row>
    <row r="10">
      <c r="A10" s="4" t="inlineStr">
        <is>
          <t>Stock-based compensation</t>
        </is>
      </c>
      <c r="B10" s="5" t="n">
        <v>840</v>
      </c>
      <c r="C10" s="5" t="n">
        <v>626</v>
      </c>
    </row>
    <row r="11">
      <c r="A11" s="4" t="inlineStr">
        <is>
          <t>Deferred taxes</t>
        </is>
      </c>
      <c r="B11" s="5" t="n">
        <v>135</v>
      </c>
      <c r="C11" s="5" t="n">
        <v>-89</v>
      </c>
    </row>
    <row r="12">
      <c r="A12" s="4" t="inlineStr">
        <is>
          <t>Amortization of debt discount</t>
        </is>
      </c>
      <c r="B12" s="5" t="n">
        <v>0</v>
      </c>
      <c r="C12" s="5" t="n">
        <v>12</v>
      </c>
    </row>
    <row r="13">
      <c r="A13" s="4" t="inlineStr">
        <is>
          <t>Amortization of deferred financing costs</t>
        </is>
      </c>
      <c r="B13" s="5" t="n">
        <v>0</v>
      </c>
      <c r="C13" s="5" t="n">
        <v>57</v>
      </c>
    </row>
    <row r="14">
      <c r="A14" s="3" t="inlineStr">
        <is>
          <t>Changes in operating assets and liabilities:</t>
        </is>
      </c>
    </row>
    <row r="15">
      <c r="A15" s="4" t="inlineStr">
        <is>
          <t>Accounts receivable</t>
        </is>
      </c>
      <c r="B15" s="5" t="n">
        <v>2953</v>
      </c>
      <c r="C15" s="5" t="n">
        <v>-85</v>
      </c>
    </row>
    <row r="16">
      <c r="A16" s="4" t="inlineStr">
        <is>
          <t>Inventories</t>
        </is>
      </c>
      <c r="B16" s="5" t="n">
        <v>-443</v>
      </c>
      <c r="C16" s="5" t="n">
        <v>-813</v>
      </c>
    </row>
    <row r="17">
      <c r="A17" s="4" t="inlineStr">
        <is>
          <t>Prepaid expenses and other assets</t>
        </is>
      </c>
      <c r="B17" s="5" t="n">
        <v>116</v>
      </c>
      <c r="C17" s="5" t="n">
        <v>-42</v>
      </c>
    </row>
    <row r="18">
      <c r="A18" s="4" t="inlineStr">
        <is>
          <t>Accounts payable</t>
        </is>
      </c>
      <c r="B18" s="5" t="n">
        <v>571</v>
      </c>
      <c r="C18" s="5" t="n">
        <v>327</v>
      </c>
    </row>
    <row r="19">
      <c r="A19" s="4" t="inlineStr">
        <is>
          <t>Other accrued liabilities</t>
        </is>
      </c>
      <c r="B19" s="5" t="n">
        <v>-431</v>
      </c>
      <c r="C19" s="5" t="n">
        <v>248</v>
      </c>
    </row>
    <row r="20">
      <c r="A20" s="4" t="inlineStr">
        <is>
          <t>Other liabilities</t>
        </is>
      </c>
      <c r="B20" s="5" t="n">
        <v>-107</v>
      </c>
      <c r="C20" s="5" t="n">
        <v>-5</v>
      </c>
    </row>
    <row r="21">
      <c r="A21" s="4" t="inlineStr">
        <is>
          <t>Operating lease liabilities</t>
        </is>
      </c>
      <c r="B21" s="5" t="n">
        <v>-142</v>
      </c>
      <c r="C21" s="5" t="n">
        <v>-126</v>
      </c>
    </row>
    <row r="22">
      <c r="A22" s="4" t="inlineStr">
        <is>
          <t>Deferred revenues</t>
        </is>
      </c>
      <c r="B22" s="5" t="n">
        <v>-1812</v>
      </c>
      <c r="C22" s="5" t="n">
        <v>193</v>
      </c>
    </row>
    <row r="23">
      <c r="A23" s="4" t="inlineStr">
        <is>
          <t>Net cash provided by operating activities</t>
        </is>
      </c>
      <c r="B23" s="5" t="n">
        <v>1201</v>
      </c>
      <c r="C23" s="5" t="n">
        <v>406</v>
      </c>
    </row>
    <row r="24">
      <c r="A24" s="3" t="inlineStr">
        <is>
          <t>Cash Flows From Investing Activities:</t>
        </is>
      </c>
    </row>
    <row r="25">
      <c r="A25" s="4" t="inlineStr">
        <is>
          <t>Lasers placed-in-service</t>
        </is>
      </c>
      <c r="B25" s="5" t="n">
        <v>-730</v>
      </c>
      <c r="C25" s="5" t="n">
        <v>-947</v>
      </c>
    </row>
    <row r="26">
      <c r="A26" s="4" t="inlineStr">
        <is>
          <t>Purchases of property and equipment</t>
        </is>
      </c>
      <c r="B26" s="5" t="n">
        <v>0</v>
      </c>
      <c r="C26" s="5" t="n">
        <v>-5</v>
      </c>
    </row>
    <row r="27">
      <c r="A27" s="4" t="inlineStr">
        <is>
          <t>Net cash used in investing activities</t>
        </is>
      </c>
      <c r="B27" s="5" t="n">
        <v>-730</v>
      </c>
      <c r="C27" s="5" t="n">
        <v>-952</v>
      </c>
    </row>
    <row r="28">
      <c r="A28" s="3" t="inlineStr">
        <is>
          <t>Cash Flows From Financing Activities:</t>
        </is>
      </c>
    </row>
    <row r="29">
      <c r="A29" s="4" t="inlineStr">
        <is>
          <t>Proceeds from note payable and long-term debt</t>
        </is>
      </c>
      <c r="B29" s="5" t="n">
        <v>2528</v>
      </c>
      <c r="C29" s="5" t="n">
        <v>0</v>
      </c>
    </row>
    <row r="30">
      <c r="A30" s="4" t="inlineStr">
        <is>
          <t>Net cash provided by financing activities</t>
        </is>
      </c>
      <c r="B30" s="5" t="n">
        <v>2528</v>
      </c>
      <c r="C30" s="5" t="n">
        <v>0</v>
      </c>
    </row>
    <row r="31">
      <c r="A31" s="4" t="inlineStr">
        <is>
          <t>Net increase (decrease) in cash and cash equivalents and restricted cash</t>
        </is>
      </c>
      <c r="B31" s="5" t="n">
        <v>2999</v>
      </c>
      <c r="C31" s="5" t="n">
        <v>-546</v>
      </c>
    </row>
    <row r="32">
      <c r="A32" s="4" t="inlineStr">
        <is>
          <t>Cash, cash equivalents and restricted cash, beginning of period</t>
        </is>
      </c>
      <c r="B32" s="5" t="n">
        <v>15629</v>
      </c>
      <c r="C32" s="5" t="n">
        <v>16487</v>
      </c>
    </row>
    <row r="33">
      <c r="A33" s="4" t="inlineStr">
        <is>
          <t>Cash, cash equivalents and restricted cash, end of period</t>
        </is>
      </c>
      <c r="B33" s="5" t="n">
        <v>18628</v>
      </c>
      <c r="C33" s="5" t="n">
        <v>15941</v>
      </c>
    </row>
    <row r="34">
      <c r="A34" s="4" t="inlineStr">
        <is>
          <t>Cash and cash equivalents</t>
        </is>
      </c>
      <c r="B34" s="5" t="n">
        <v>11231</v>
      </c>
      <c r="C34" s="5" t="n">
        <v>15941</v>
      </c>
    </row>
    <row r="35">
      <c r="A35" s="4" t="inlineStr">
        <is>
          <t>Restricted cash</t>
        </is>
      </c>
      <c r="B35" s="5" t="n">
        <v>7397</v>
      </c>
      <c r="C35" s="5" t="n">
        <v>0</v>
      </c>
    </row>
    <row r="36">
      <c r="A36" s="3" t="inlineStr">
        <is>
          <t>Supplemental information of cash and non-cash transactions:</t>
        </is>
      </c>
    </row>
    <row r="37">
      <c r="A37" s="4" t="inlineStr">
        <is>
          <t>Cash paid for interest</t>
        </is>
      </c>
      <c r="B37" s="5" t="n">
        <v>103</v>
      </c>
      <c r="C37" s="5" t="n">
        <v>404</v>
      </c>
    </row>
    <row r="38">
      <c r="A38" s="4" t="inlineStr">
        <is>
          <t>Lease liabilities arising from obtaining right-of-use assets</t>
        </is>
      </c>
      <c r="B38" s="6" t="n">
        <v>0</v>
      </c>
      <c r="C38" s="6" t="n">
        <v>1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0</t>
        </is>
      </c>
    </row>
    <row r="3">
      <c r="A3" s="3" t="inlineStr">
        <is>
          <t>The Company [Abstract]</t>
        </is>
      </c>
    </row>
    <row r="4">
      <c r="A4" s="4" t="inlineStr">
        <is>
          <t>The Company</t>
        </is>
      </c>
      <c r="B4" s="4" t="inlineStr">
        <is>
          <t>Note 1 The Company: Background STRATA Skin Sciences (the “Company”) is a medical technology company in Dermatology and Plastic Surgery dedicated to developing, commercializing and marketing innovative products for the treatment of dermatologic conditions. Its products include the XTRAC® excimer laser and VTRAC® lamp systems utilized in the treatment of psoriasis, vitiligo and various other skin conditions. The XTRAC is an ultraviolet light excimer laser system utilized to treat psoriasis, vitiligo and other skin diseases. The XTRAC excimer laser system received clearance from the United States Food and Drug Administration (the “FDA”) in 2000. As of June 30, 2020, there were 789 XTRAC systems placed in dermatologists' offices in the United States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In July 2019, the Company signed a direct distribution agreement with its Korean distributor for a combination of direct capital sales and recurring revenues for the country of South Korea. The term is for twelve months with up to four additional twelve-month terms, subject to certain conditions. In late 2019, there was an outbreak of a new strain of coronavirus (“COVID-19”) which appears to have originated from Wuhan, China. On March 11, 2020, the World Health Organization declared the COVID-19 outbreak a global pandemic The COVID-19 pandemic has negatively impacted the global economy, disrupted global supply chains, constrained work force participation and created significant volatility and disruption of financial markets. In addition, the pandemic lead to the suspension of elective procedures in the U.S. and to the temporary closure of many physician practices. The extent of the impact of the COVID-19 pandemic on the Company’s operational and financial performance, including its ability to execute its business strategies and initiatives in the expected time frames, will depend on future developments, including the duration and spread of the COVID-19 outbreak, continued restrictions on travel and transport and the continued impact on worldwide economic and geopolitical conditions, all of which are uncertain and cannot be predicted. Domestically, as the procedures in which the Company’s devices are used are elective in nature; and as social distancing, travel restrictions, quarantines and other restrictions have become prevalent in the United States, this has had a negative impact on the Company’s recurring revenue model and its financial position and cash flow. The virus has disrupted the supply chain from China and other countries and the Company depends upon its supply chain to provide a steady source of components to manufacture and repair our devices. To mitigate the impact of COVID-19 the Company has taken a variety of measures to ensure the availability and functioning of its critical infrastructure by implementing business continuity plans, and to promote the safety and security of its employees while complying with various government mandates, including work-from-home arrangements and social-distancing initiatives to reduce the transmission of COVID-19, such as providing face masks for employees at facilities significantly impacted and requiring on-site body temperature monitoring before entering certain facilities. In addition, the Company has created programs utilizing its direct to consumer advertising and call center to contact patients and partner clinics to restart the Company’s partners’ businesses. In order to conserve its cash in order to mitigate the on-going impact of the COVID-19 pandemic, the Company furloughed employees, reduced all discretionary spending, reduced all inventory purchases and delayed payments to vendors. Delayed payments to vendors were approximately $781 as of June 30, 2020. See Note 2 Liquidity In the event our own employees are impacted through direct or ancillary contact with a person who has the virus, we may need to devise other methods of transacting business in our offices by working from home and or potentially ceasing operations for a period of time. Basis of Presentation Principles of Consolidation The condensed consolidated financial statements include the accounts of the Company an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19, has been derived from the audited consolidated financial statements at that date. Operating results and cash flows for the three and six months ended June 30, 2020 are not necessarily indicative of the results that may be expected for the fiscal year ending December 31, 2020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19 (the “2019 Form 10-K”), and other forms filed with the SEC from time to time. Dollar amounts included herein are in thousands, except per share data. Reclassifications Certain reclassifications from the prior year presentation have been made to conform to the current year presentation. These reclassifications did not have a material impact on the Company’s equity, results of operations, or cash flows. Significant Accounting Policies The significant accounting policies used in preparation of these condensed consolidated financial statements are disclosed in our Annual Report on Form 10-K for the year ended December 31, 2019, and there have been no changes to the Company’s significant accounting policies during the six months ended June 30, 2020. 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20, the more significant estimates include (1) revenue recognition, in regards to deferred revenues and the contract term and valuation allowances of accounts receivable, (2) the inputs used in the impairment analyses of goodwill, (3) the estimated useful lives of intangible assets and property and equipment, (4) the inputs used in determining the fair value of equity-based awards, (5) the valuation allowance related to deferred tax assets, (6) the inventory reserves, (7) state sales and use tax accruals and (8) warranty claims. Additionally, the full impact of the COVID-19 outbreak is unknown and cannot be reasonably estimated. However, management has made appropriate accounting estimates on certain accounting matters, which include the allowance for doubtful accounts, inventory valuation, carrying value of the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their respective demand value, which are equal to the carrying value. The carrying value of all short-term monetary assets and liabilities is estimated to be approximate to their fair value due to the short-term nature of these instruments. As of June 30, 2020 and December 31, 2019, in evaluating the terms of the notes, the carrying value of the Company’s notes payable are estimated to approximate the fair value. Earnings Per Share The Company calculates loss per common share and Series C Convertible Preferred share in accordance with ASC 260, Earnings per Share . Under ASC 260, basic loss per common share and Series C Convertible Preferred share is calculated by dividing l Convertible Preferred by the weighted-average number of common shares and Series C Convertible Preferred shares outstanding during the reporting period and excludes dilution for potentially dilutive securities. Diluted loss per common share and Preferred Series C share gives effect to dilutive options, warrants and other potential common shares outstanding during the period. No shares of the Company's Series C Convertible Preferred stock were outstanding as of June 30, 2020. These shares were subordinate to all other securities at the same subordination level as common stock, and they participated in all dividends and distributions declared or paid with respect to common stock of the Company, on an as-converted basis. Therefore, the Series C Convertible Preferred Shares m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three and six months ended June 30, 2020 and, 2019: Three Months Ended June 30, 2020 Six Months Ended June 30, 2020 Common Stock Series C Convertible Preferred Stock Common Stock Series C Convertible Preferred Stock Loss attributable to each class $ (1,680 ) - $ (2,693 ) $ (22 ) Weighted average number of shares outstanding during the period 33,731,739 - 33,448,030 740 Basic and Diluted loss per share $ (0.05 ) - $ (0.08 ) $ (29.93 ) Three Months Ended June 30, 2019 Six Months Ended June 30, 2019 Common Stock Series C Convertible Preferred Stock Common Stock Series C Convertible Preferred Stock Loss attributable to each class $ (1,007 ) $ (75 ) $ (2,226 ) $ (189 ) Weighted average number of shares outstanding during the period 31,359,104 6,250 31,033,114 7,093 Basic and Diluted loss per share $ (0.03 ) $ (11.94 ) $ (0.07 ) $ (26.66 ) The Company considered its Series C Convertible Preferred Stock to be participating securities in the presentation of earnings per share. For the three and six months ended June 30, 2020 and 2019, diluted loss per common share and Series C Convertible Preferred Stock share is equal to the basic loss per common share and Series C Convertible Preferred Stock share, respectively, since all potentially dilutive securities are anti-dilutive. The following table sets forth the weighted average of potential common stock equivalents outstanding during the three and six months ended June 30, 2020, and 2019, that have been excluded from the loss per share calculation as their inclusion would have been anti-dilutive: Three Months Ended June 30, Six Months Ended June 30, 2020 2019 2020 2019 Common stock purchase warrants 697,154 2,034,882 723,527 2,133,489 Restricted stock units 151,646 120,773 160,334 125,150 Common stock options 4,908,038 4,184,193 4,908,038 4,252,682 Total 5,756,838 6,339,848 5,791,899 6,511,321 Accounting Pronouncements Recently Adopted In January 2017, the FASB issued Accounting Standards Update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adoption of ASU No. 2017-04 on January 1, 2020 did not have an impact on the Company’s condensed consolidat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adoption of ASU No. 2018-13 on January 1, 2020 did not have a material effect on the Company’s condensed consolidated financial statements. Recent Accounting Pronouncements Not Yet Adopted In December 2019, the FASB issued ASU No. 2019-12,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condensed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Note 2 Liquidity The Company has been negatively impacted by the COVID-19 pandemic, has historically experienced recurring losses and has been dependent on raising capital from the sale of securities in order to continue to operate and meet the Company’s obligations in the ordinary course of business. Since the equity financing in May 2018 and the change in management, the Company has improved revenues, gross profit, generated positive cash flow from operations, refinanced its debt at a lower interest rate and received cash proceeds from the PPP loan and the EIDL loan (defined in Note 9 below). Management believes that the Company’s cash and cash equivalents, combined with the anticipated revenues from the sale or use of the Company’s products and the proceeds from the PPP loan and the EIDL loan, will be sufficient to satisfy our working capital needs, capital asset purchases, outstanding commitments and other liquidity requirements associated with our existing operations through the next 12 months following the date of the issuance of these unaudited condensed consolidated financial statements. However, the negative impact of the COVID-19 outbreak on the financial markets could interfere with our ability to access financing and to access it on favor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Note 3 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2, Leases. While these arrangements are not contractually operating leases, since the Company sells the physician access codes in order to operate the treatment equipment, these arrangements are similar to operating leases for accounting purposes since the Company provides the customers limited rights to use the treatment equipment and the treatment equipment resides in the physician’s office and the Company may exercise the right to remove the equipment upon notice, under certain circumstances, while the physician controls the utility and output of such equipment during the term of the arrangement as it pertains to the use of access codes to treat the patients. The terms of the domestic arrangements are generally 36 months with automatic one-year renewals and include a termination clause that can be affected at any time by either party with 30 to 60-day notice. Amounts paid are generally non-refundable. For the first type of arrangement, sales of access codes are considered variable treatment code payments and are recognized as revenue over the estimated usage period of the agreed upon number of treatments. For the second type of arrangement, customers purchase access codes and revenue is recognized ratably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rough its Korean distributor, the Company sells access codes for a fixed amount on a monthly basis to end user customers and the terms are generally 48 months, with termination in the event of the customers’ failure to remit payments timely, and include a potential buy-out at the end of the term of the contract. Currently, this is the only foreign recurring revenue. Pre-paid amounts are recorded in deferred revenue and recognized as revenue over the lease term in the patterns described above. Under both methods, pricing is fixed with the customer. With respect to lease and non-lease components, the Company adopted the practical expedient to account for the arrangement as a single lease component. In the Dermatology Procedures Equipment segment the Company sells its products internationally through distributors and domestically, directly to a physician. For the product sales, the Company recognizes revenues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June 30, 2020, the aggregate amount of the transaction price allocated to remaining performance obligations was $214, and the Company expects to recognize $163 of the remaining performance obligations within one year and the remainder over one to three years.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June 30, 2020, the $163 of short-term contract liabilities is presented as deferred revenues and the $51 of long-term contract liabilities is presented within Other Liabilities on the Condensed Consolidated Balance Sheet. For the three and six months ended June 30, 2020, the Company recognized $53 and $110, respectively as revenue from amounts classified as contract liabilities (i.e. deferred revenues), as of December 31, 2019. With respect to contract acquisition costs, the Company applied the practical expedient and expenses these costs immediately. The Company records co-pay reimbursements made to patients receiving laser treatments as a reduction of revenue. For the three and six months ended June 30, 2020, and 2019, the Company recorded such reimbursements in the amounts of $86 and $254, and $177 and $332 respectively. The following tables present the Company’s revenue disaggregated by geographical region for the three and six months ended June 30, 2020 and, 2019, respectively. Domestic refers to revenue from customers based in the United States, and substantially all foreign revenue is derived from dermatology procedures equipment sales to the Company’s international master distributor for physicians based primarily in Asia and recurring revenue from our distributor in Korea. Three Months Ended June 30, 2020 Dermatology Recurring Procedures Dermatology Procedures Equipment TOTAL Domestic $ 2,670 $ 125 $ 2,795 Foreign 126 1,109 1,235 Total $ 2,796 $ 1,234 $ 4,030 Six Months Ended June 30, 2020 Dermatology Recurring Procedures Dermatology Procedures Equipment TOTAL Domestic $ 8,267 $ 440 $ 8,707 Foreign 230 1,823 2,053 Total $ 8,497 $ 2,263 $ 10,760 Three Months Ended June 30, 2019 Dermatology Recurring Procedures Dermatology Procedures Equipment TOTAL Domestic $ 5,839 $ 378 $ 6,217 Foreign - 1,508 1,508 Total $ 5,839 $ 1,886 $ 7,725 Six Months Ended June 30, 2019 Dermatology Recurring Procedures Dermatology Procedures Equipment TOTAL Domestic $ 11,151 $ 702 $ 11,853 Foreign - 3,355 3,355 Total $ 11,151 $ 4,057 $ 15,208 The following table summarizes the Company’s expected future undiscounted fixed treatment code payments from international recurring revenue customers as of June 30, Remaining 2020 $ 244 2021 474 2022 474 2023 405 2024 178 Thereafter - Total $ 1,7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2:24:22Z</dcterms:created>
  <dcterms:modified xmlns:dcterms="http://purl.org/dc/terms/" xmlns:xsi="http://www.w3.org/2001/XMLSchema-instance" xsi:type="dcterms:W3CDTF">2020-08-12T12:24:22Z</dcterms:modified>
</cp:coreProperties>
</file>